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Contract Assets and Contract Li" sheetId="9" state="visible" r:id="rId9"/>
    <sheet xmlns:r="http://schemas.openxmlformats.org/officeDocument/2006/relationships" name="Income Taxes" sheetId="10" state="visible" r:id="rId10"/>
    <sheet xmlns:r="http://schemas.openxmlformats.org/officeDocument/2006/relationships" name="Commitments and Contingencies R" sheetId="11" state="visible" r:id="rId11"/>
    <sheet xmlns:r="http://schemas.openxmlformats.org/officeDocument/2006/relationships" name="Property, Buildings and Equipme" sheetId="12" state="visible" r:id="rId12"/>
    <sheet xmlns:r="http://schemas.openxmlformats.org/officeDocument/2006/relationships" name="401 (k) Employee Benefits Plan"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Income Per Share of Common Stoc" sheetId="16" state="visible" r:id="rId16"/>
    <sheet xmlns:r="http://schemas.openxmlformats.org/officeDocument/2006/relationships" name="Common Stock Repurchase Plan" sheetId="17" state="visible" r:id="rId17"/>
    <sheet xmlns:r="http://schemas.openxmlformats.org/officeDocument/2006/relationships" name="Business Segment, Business Cred" sheetId="18" state="visible" r:id="rId18"/>
    <sheet xmlns:r="http://schemas.openxmlformats.org/officeDocument/2006/relationships" name="Restricted Cash" sheetId="19" state="visible" r:id="rId19"/>
    <sheet xmlns:r="http://schemas.openxmlformats.org/officeDocument/2006/relationships" name="ASC 606 Revenue Recognition and" sheetId="20" state="visible" r:id="rId20"/>
    <sheet xmlns:r="http://schemas.openxmlformats.org/officeDocument/2006/relationships" name="Goodwill and Other Intangible A" sheetId="21" state="visible" r:id="rId21"/>
    <sheet xmlns:r="http://schemas.openxmlformats.org/officeDocument/2006/relationships" name="Organization and Summary of S_2" sheetId="22" state="visible" r:id="rId22"/>
    <sheet xmlns:r="http://schemas.openxmlformats.org/officeDocument/2006/relationships" name="Contract Assets and Contract _2" sheetId="23" state="visible" r:id="rId23"/>
    <sheet xmlns:r="http://schemas.openxmlformats.org/officeDocument/2006/relationships" name="Income Taxes (Tables)" sheetId="24" state="visible" r:id="rId24"/>
    <sheet xmlns:r="http://schemas.openxmlformats.org/officeDocument/2006/relationships" name="Property, Buildings and Equip_2"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Business Segment, Business Cr_2" sheetId="28" state="visible" r:id="rId28"/>
    <sheet xmlns:r="http://schemas.openxmlformats.org/officeDocument/2006/relationships" name="Restricted Cash Restricted Cash" sheetId="29" state="visible" r:id="rId29"/>
    <sheet xmlns:r="http://schemas.openxmlformats.org/officeDocument/2006/relationships" name="ASC 606 Revenue Recognition a_2" sheetId="30" state="visible" r:id="rId30"/>
    <sheet xmlns:r="http://schemas.openxmlformats.org/officeDocument/2006/relationships" name="Goodwill and Other Intangible_2" sheetId="31" state="visible" r:id="rId31"/>
    <sheet xmlns:r="http://schemas.openxmlformats.org/officeDocument/2006/relationships" name="Organization and Summary of S_3" sheetId="32" state="visible" r:id="rId32"/>
    <sheet xmlns:r="http://schemas.openxmlformats.org/officeDocument/2006/relationships" name="Contract Assets and Contract _3" sheetId="33" state="visible" r:id="rId33"/>
    <sheet xmlns:r="http://schemas.openxmlformats.org/officeDocument/2006/relationships" name="Contract Assets and Contract _4" sheetId="34" state="visible" r:id="rId34"/>
    <sheet xmlns:r="http://schemas.openxmlformats.org/officeDocument/2006/relationships" name="Contract Assets and Contract _5" sheetId="35" state="visible" r:id="rId35"/>
    <sheet xmlns:r="http://schemas.openxmlformats.org/officeDocument/2006/relationships" name="Income Taxes - Narrative (Detai" sheetId="36" state="visible" r:id="rId36"/>
    <sheet xmlns:r="http://schemas.openxmlformats.org/officeDocument/2006/relationships" name="Income Taxes - Components for I" sheetId="37" state="visible" r:id="rId37"/>
    <sheet xmlns:r="http://schemas.openxmlformats.org/officeDocument/2006/relationships" name="Income Taxes - Components of In" sheetId="38" state="visible" r:id="rId38"/>
    <sheet xmlns:r="http://schemas.openxmlformats.org/officeDocument/2006/relationships" name="Income Taxes - Components of De" sheetId="39" state="visible" r:id="rId39"/>
    <sheet xmlns:r="http://schemas.openxmlformats.org/officeDocument/2006/relationships" name="Income Taxes - Effective Income" sheetId="40" state="visible" r:id="rId40"/>
    <sheet xmlns:r="http://schemas.openxmlformats.org/officeDocument/2006/relationships" name="Income Taxes - Reconciliation o" sheetId="41" state="visible" r:id="rId41"/>
    <sheet xmlns:r="http://schemas.openxmlformats.org/officeDocument/2006/relationships" name="Commitments and Contingencies_2" sheetId="42" state="visible" r:id="rId42"/>
    <sheet xmlns:r="http://schemas.openxmlformats.org/officeDocument/2006/relationships" name="Property, Buildings and Equip_3" sheetId="43" state="visible" r:id="rId43"/>
    <sheet xmlns:r="http://schemas.openxmlformats.org/officeDocument/2006/relationships" name="401 (k) Employee Benefits Plan " sheetId="44" state="visible" r:id="rId44"/>
    <sheet xmlns:r="http://schemas.openxmlformats.org/officeDocument/2006/relationships" name="Notes Payable - Summary of Note" sheetId="45" state="visible" r:id="rId45"/>
    <sheet xmlns:r="http://schemas.openxmlformats.org/officeDocument/2006/relationships" name="Notes Payable - Narrative (Deta" sheetId="46" state="visible" r:id="rId46"/>
    <sheet xmlns:r="http://schemas.openxmlformats.org/officeDocument/2006/relationships" name="Notes Payable - Schedule of Rep" sheetId="47" state="visible" r:id="rId47"/>
    <sheet xmlns:r="http://schemas.openxmlformats.org/officeDocument/2006/relationships" name="Commitments and Contingencies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Income Per Share of Common St_2" sheetId="52" state="visible" r:id="rId52"/>
    <sheet xmlns:r="http://schemas.openxmlformats.org/officeDocument/2006/relationships" name="Common Stock Repurchase Plan - " sheetId="53" state="visible" r:id="rId53"/>
    <sheet xmlns:r="http://schemas.openxmlformats.org/officeDocument/2006/relationships" name="Business Segment, Business Cr_3" sheetId="54" state="visible" r:id="rId54"/>
    <sheet xmlns:r="http://schemas.openxmlformats.org/officeDocument/2006/relationships" name="Business Segment, Business Cr_4" sheetId="55" state="visible" r:id="rId55"/>
    <sheet xmlns:r="http://schemas.openxmlformats.org/officeDocument/2006/relationships" name="Restricted Cash - Reconciliatio" sheetId="56" state="visible" r:id="rId56"/>
    <sheet xmlns:r="http://schemas.openxmlformats.org/officeDocument/2006/relationships" name="ASC 606 Revenue Recognition a_3" sheetId="57" state="visible" r:id="rId57"/>
    <sheet xmlns:r="http://schemas.openxmlformats.org/officeDocument/2006/relationships" name="Goodwill and Other Intangible_3" sheetId="58" state="visible" r:id="rId58"/>
    <sheet xmlns:r="http://schemas.openxmlformats.org/officeDocument/2006/relationships" name="ASC 606 Revenue Recognition a_4" sheetId="59" state="visible" r:id="rId59"/>
    <sheet xmlns:r="http://schemas.openxmlformats.org/officeDocument/2006/relationships" name="ASC 606 Revenue Recognition a_5" sheetId="60" state="visible" r:id="rId60"/>
  </sheets>
  <definedNames/>
  <calcPr calcId="124519" fullCalcOnLoad="1"/>
</workbook>
</file>

<file path=xl/sharedStrings.xml><?xml version="1.0" encoding="utf-8"?>
<sst xmlns="http://schemas.openxmlformats.org/spreadsheetml/2006/main" uniqueCount="563">
  <si>
    <t>Document and Entity Information - USD ($) $ in Millions</t>
  </si>
  <si>
    <t>12 Months Ended</t>
  </si>
  <si>
    <t>Dec. 31, 2018</t>
  </si>
  <si>
    <t>Mar. 07, 2019</t>
  </si>
  <si>
    <t>Jun. 29, 2018</t>
  </si>
  <si>
    <t>Document And Entity Information [Abstract]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GOLDFIELD CORP </t>
  </si>
  <si>
    <t>Entity Central Index Key</t>
  </si>
  <si>
    <t>0000042316</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Entity Emerging Growth Company</t>
  </si>
  <si>
    <t>Entity Small Business</t>
  </si>
  <si>
    <t>true</t>
  </si>
  <si>
    <t>Entity Shell Company</t>
  </si>
  <si>
    <t>Consolidated Balance Sheets - USD ($)</t>
  </si>
  <si>
    <t>Dec. 31, 2017</t>
  </si>
  <si>
    <t>Current assets</t>
  </si>
  <si>
    <t>Cash and cash equivalents</t>
  </si>
  <si>
    <t>Accounts receivable and accrued billings</t>
  </si>
  <si>
    <t>Costs and estimated earnings in excess of billings on uncompleted contracts</t>
  </si>
  <si>
    <t>Income taxes receivable</t>
  </si>
  <si>
    <t>Residential properties under construction</t>
  </si>
  <si>
    <t>Prepaid expenses</t>
  </si>
  <si>
    <t>Other current assets</t>
  </si>
  <si>
    <t>Total current assets</t>
  </si>
  <si>
    <t>Property, buildings and equipment, at cost, net of accumulated depreciation of $43,060,083 in 2018 and $38,927,654 in 2017</t>
  </si>
  <si>
    <t>Deferred charges and other assets</t>
  </si>
  <si>
    <t>Land and land development costs</t>
  </si>
  <si>
    <t>Cash surrender value of life insurance</t>
  </si>
  <si>
    <t>Restricted cash</t>
  </si>
  <si>
    <t>Goodwill</t>
  </si>
  <si>
    <t>Intangibles, net of accumulated amortization of $324,634 in 2018 and $263,134 in 2017</t>
  </si>
  <si>
    <t>Total deferred charges and other assets</t>
  </si>
  <si>
    <t>Total assets</t>
  </si>
  <si>
    <t>Current liabilities</t>
  </si>
  <si>
    <t>Accounts payable and accrued liabilities</t>
  </si>
  <si>
    <t>Billings in excess of costs and estimated earnings on uncompleted contracts</t>
  </si>
  <si>
    <t>Current portion of other long-term debt</t>
  </si>
  <si>
    <t>Current portion of notes payable, net</t>
  </si>
  <si>
    <t>Accrued remediation costs</t>
  </si>
  <si>
    <t>Total current liabilities</t>
  </si>
  <si>
    <t>Deferred income taxes</t>
  </si>
  <si>
    <t>Accrued remediation costs, less current portion</t>
  </si>
  <si>
    <t>Other long-term debt, less current portion, net</t>
  </si>
  <si>
    <t>Notes payable, less current portion, net</t>
  </si>
  <si>
    <t>Other accrued liabilities</t>
  </si>
  <si>
    <t>Total liabilities</t>
  </si>
  <si>
    <t>Commitments and contingencies (notes 4 and 8)</t>
  </si>
  <si>
    <t>Stockholders’ equity</t>
  </si>
  <si>
    <t>Preferred stock, $1 par value, 5,000,000 shares authorized, none issued</t>
  </si>
  <si>
    <t>Common stock, $.10 par value, 40,000,000 shares authorized; 27,813,772 shares issued 24,590,243 shares outstanding in 2018 and 25,451,354 shares outstanding in 2017</t>
  </si>
  <si>
    <t>Additional paid-in capital</t>
  </si>
  <si>
    <t>Retained earnings</t>
  </si>
  <si>
    <t>Treasury stock, 3,223,529 shares in 2018 and 2,362,418 shares in 2017,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t>
  </si>
  <si>
    <t>Revenue</t>
  </si>
  <si>
    <t>Total revenue</t>
  </si>
  <si>
    <t>Costs and expenses</t>
  </si>
  <si>
    <t>Electrical construction</t>
  </si>
  <si>
    <t>Real estate development</t>
  </si>
  <si>
    <t>Selling, general and administrative</t>
  </si>
  <si>
    <t>Depreciation and amortization</t>
  </si>
  <si>
    <t>(Gain) loss on sale of property and equipment</t>
  </si>
  <si>
    <t>Total costs and expenses</t>
  </si>
  <si>
    <t>Total operating income</t>
  </si>
  <si>
    <t>Other income (expense), net</t>
  </si>
  <si>
    <t>Interest income</t>
  </si>
  <si>
    <t>Interest expense, net of amount capitalized</t>
  </si>
  <si>
    <t>Other income, net</t>
  </si>
  <si>
    <t>Total other expense, net</t>
  </si>
  <si>
    <t>Income before income taxes</t>
  </si>
  <si>
    <t>Income tax provision</t>
  </si>
  <si>
    <t>Income from continuing operations</t>
  </si>
  <si>
    <t>Loss from discontinued operations, net of income tax benefit of $0 and $164,235, respectively</t>
  </si>
  <si>
    <t>Net income</t>
  </si>
  <si>
    <t>Net income per share of common stock — basic and diluted</t>
  </si>
  <si>
    <t>Continuing operations (usd per share)</t>
  </si>
  <si>
    <t>Discontinued operations (usd per share)</t>
  </si>
  <si>
    <t>Net (loss) income (usd per share)</t>
  </si>
  <si>
    <t>Weighted average shares outstanding - basic and diluted (shares)</t>
  </si>
  <si>
    <t>Consolidated Statements of Income (Parenthetical) - USD ($)</t>
  </si>
  <si>
    <t>3 Months Ended</t>
  </si>
  <si>
    <t>Income Statement [Abstract]</t>
  </si>
  <si>
    <t>Consolidated Statements of Cash Flows - USD ($)</t>
  </si>
  <si>
    <t>Cash flows from operating activities</t>
  </si>
  <si>
    <t>Adjustments to reconcile net income to net cash provided by operating activities</t>
  </si>
  <si>
    <t>Amortization of debt issuance costs</t>
  </si>
  <si>
    <t>Other losses</t>
  </si>
  <si>
    <t>Changes in operating assets and liabilities</t>
  </si>
  <si>
    <t>Prepaid expenses and other assets</t>
  </si>
  <si>
    <t>Net cash provided by operating activities</t>
  </si>
  <si>
    <t>Cash flows from investing activities</t>
  </si>
  <si>
    <t>Proceeds from disposal of property and equipment</t>
  </si>
  <si>
    <t>Purchases of property, buildings and equipment</t>
  </si>
  <si>
    <t>Net cash used in investing activities</t>
  </si>
  <si>
    <t>Cash flows from financing activities</t>
  </si>
  <si>
    <t>Purchase of treasury stock</t>
  </si>
  <si>
    <t>Proceeds from notes payable</t>
  </si>
  <si>
    <t>Repayments on notes payable</t>
  </si>
  <si>
    <t>Other long-term debt repayments</t>
  </si>
  <si>
    <t>Debt issuance costs</t>
  </si>
  <si>
    <t>Net cash provided by (used in) financing activities</t>
  </si>
  <si>
    <t>Net decrease in cash, cash equivalents and restricted cash</t>
  </si>
  <si>
    <t>Cash, cash equivalents and restricted cash at beginning of the year</t>
  </si>
  <si>
    <t>Cash, cash equivalents and restricted cash at end of the year</t>
  </si>
  <si>
    <t>Supplemental disclosure of cash flow information</t>
  </si>
  <si>
    <t>Interest paid, net of amounts capitalized</t>
  </si>
  <si>
    <t>Income taxes paid, net</t>
  </si>
  <si>
    <t>Supplemental disclosure of non-cash investing</t>
  </si>
  <si>
    <t>Liability for equipment acquired</t>
  </si>
  <si>
    <t>Equipment funded by other long-term debt</t>
  </si>
  <si>
    <t>Consolidated Statements of Stockholders' Equity - USD ($)</t>
  </si>
  <si>
    <t>Total</t>
  </si>
  <si>
    <t>Common stock</t>
  </si>
  <si>
    <t>Treasury stock</t>
  </si>
  <si>
    <t>Balance (shares) at Dec. 31, 2016</t>
  </si>
  <si>
    <t>Balance at Dec. 31, 2016</t>
  </si>
  <si>
    <t>Increase (Decrease) in Stockholders' Equity [Roll Forward]</t>
  </si>
  <si>
    <t>Balance (shares) at Dec. 31, 2017</t>
  </si>
  <si>
    <t>Balance at Dec. 31, 2017</t>
  </si>
  <si>
    <t>Repurchase of stock</t>
  </si>
  <si>
    <t>Balance (shares) at Dec. 31, 2018</t>
  </si>
  <si>
    <t>Balance at Dec. 31, 2018</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mid-Atlantic and Texas-Southwest regions of the United State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 Cash and Cash Equivalents The Company considers highly liquid investments with maturities of three months or less when purchased to be cash equivalents.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both December 31, 2018 and 2017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 Electrical Construction Revenue In May 2014, the FASB issued ASU 2014-09, ASC Topic 606, Revenue from Contracts with Customers (“ASC 606”) ,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Subsequently Financial Accounting Standards Board (the “FASB”) issued various Accounting Standards Updates (“ASUs”) in relation to the new revenue recognition standar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C 606 allows for either retrospective or cumulative effect transition methods of adoption and is effective for periods beginning after December 15, 2017 . On January 1, 2018 the Company adopted the new accounting standard ASC 606 and all the related amendments (“new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new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new revenue standard was immaterial and consequently did not record an adjustment to the opening balance of retained earnings (less than $30,000 net of tax).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The Company accepts contracts on a fixed-price, unit-price and service agreement basis. Under the new revenue standard, electrical construction fixed-price contracts previously accounted for under ASC 605-35 will be recognized over time as services are performed and the underlying obligations to customers are fulfilled. This resulted mainly in the use of input measures on a cost to cost basis similar to the practices previously in place for contracts accounted for under ASC 605-35. The Company concluded that under the new revenue standard the primary impact is on the timing of when contract modifications, variable consideration and change orders are recognized, mainly due to the application of the contract identification criteria. This resulted in timing differences on the recognition in revenue and margin when compared to prior practices. Revenue from unit-price contracts is recognized over time as services are performed and the underlying obligations to customers are fulfilled. The Company has elected to apply the practical expedient within ASC 606-10-55-18 for contracts that are routinely billed based on established man hour and equipment rates and the amounts invoiced correspond directly with the value to the customer of the Company’s performance completed to date. These contracts will be treated as a series of distinct services transferred over time and will generally result in a similar revenue pattern when compared to the prior accounting policie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either of its land carrying value or residential properties under construction carrying value for either years ended December 31, 2018 or 2017 . 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 Executive Long-term Incentive Plan The Company has not issued shares pursuant to The Goldfield Corporation 2013 Long-term Incentive Plan (the “2013 Plan”) in either 2018 or 2017 . Therefore, the Company has no compensation expense for shares pursuant to the 2013 Plan for either of the years ended December 31, 2018 or 2017 .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 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 has determined the fair value of its fixed rate other long-term debt to be $292,000 using an interest rate of 4.31% (Level 2 input), which is the Company's current interest rate on borrowings. The Company’s carrying value of long-term notes payable are estimated by management to approximate fair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Restricted Cash The Company’s restricted cash includes cash deposited in a secured interest bearing bank account, as required by the Collateral Trust Agreement in connection with the Company’s previous workers’ compensation insurance policies, as described in note 12. Also, see note 12 for financial information regarding the immaterial impact of an ASU issued by the FASB specifically related to the disclosure of restricted cash.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8 ,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 Reclassifications Certain amounts previously reflected in the prior year statement of cash flows have been reclassified to conform to the Company’s 2018 presentation. The reclassifications are associated with the adoption of ASU 2016-15 for restricted cash. Recent Accounting Pronouncements In February 2016, the FASB issued ASU 2016-02, to increase transparency and comparability among organizations by recognizing all lease transactions (with terms in excess of 12 months) on the balance sheet as a lease liability and a right-of-use (“ROU”) asset (as defined). ASU 2016-02 is effective for fiscal years beginning after December 15, 2018, including interim periods within those fiscal years, with earlier applica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will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hile we continue to assess all of the effects of adoption, we expect upon adoption to recognize additional operating liabilities ranging from $4 million to $5 million , with corresponding ROU assets of the same amount based on the present value of the remaining minimum rental payments under current leasing standards for existing operating leases. The Company expects the derecognition of existing deferred rent allowances to be immaterial. The Company is not anticipating material changes to either the consolidated statements of income or the consolidated statements of cash flows as a result of the adoption.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has adopted these updates and determined there is not a material impact on its consolidated financial statements due to the adoption. The consolidated statement of cash flows for the twelve months ended December 31, 2017 , has been adjusted on the line item “ Accounts receivable and accrued billings ” to reflect an immaterial difference in the balance of cash, cash equivalents and restricted cash for the 2017 period. The Company did not make any other prior period adjustments due to the adoption of this ASU. Had the Company made the adjustment to its consolidated balance sheet as of December 31, 2017 , restricted cash would have decreased by approximately $2,300 with a corresponding increase to other receivables. This adjustment is associated with the interest income earned on the amount deposited in a trust account for the restricted cash balance. See note 12 for additional restricted cash disclosure information.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adoption of ASU 2016-16 had no impact on the Company’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t>
  </si>
  <si>
    <t>Revenue from Contract with Customer [Abstract]</t>
  </si>
  <si>
    <t>Contract Assets and Contract Liabilities On January 1, 2018 the Company adopted the new accounting standard ASC 606 and all the related amendments (“new revenue standard”) to all applicable contracts using the modified retrospective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is standard did not result in significant changes to the Company’s accounting policies, business processes, systems or controls, or have a material impact on its financial position, results of operations and cash flows. The following table presents the net contract assets and liabilities for the electrical construction operations as of the dates indicated: December 31, 2018 December 31, 2017 $ Change Contract assets (1) $ 12,030,000 $ 6,074,346 $ 5,955,654 Contract liabilities (2) (1,845,049 ) (367,552 ) (1,477,497 ) Net contract assets $ 10,184,951 $ 5,706,794 $ 4,478,157 ___________________________ (1) Contract assets consist of amounts under the caption “ Costs and estimated earnings in excess of billings on uncompleted contracts. ” (2) Contract liabilities consist of the aggregate of amounts presented under the caption “ Billings in excess of costs and estimated earnings on uncompleted contracts ” and any contract loss accruals included in “ Accounts payable and accrued liabilities. ” The amounts billed but not paid by customers pursuant to retention provisions of the electrical construction contracts were $2.2 million and $3.3 million as of December 31, 2018 and 2017 , respectively, and are included in the accompanying consolidated balance sheets in accounts receivable and accrued billings. Retainage is expected to be collected within the next twelve months. The following table presents the changes in the net contract assets and liabilities for the electrical construction operations for the twelve months ended December 31, 2018 : $ Change Cumulative adjustment due to changes in contract values (1) $ 1,877,219 Cumulative adjustment due to changes in estimated costs at completion (1,556,467 ) Revenue recognized in the period 100,224,125 Amounts reclassified to receivables (95,587,957 ) Impairment of contract assets (2) (478,763 ) Total $ 4,478,157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Adjustment amounts due to changes in contract losses. For the year ended December 31, 2018 , $166,000 of the total revenue recognized in the current period was attributable to the contract liability billings in excess of costs and estimated earnings on uncompleted contracts’ balance as of December 31, 2017 . ASC 606 Revenue Recognition and Significant Accounting Policies Disclosures On January 1, 2018, the Company adopted the new revenue standard ASC 606 and all the related amendments (“new revenue standard”). Adoption of this standard did not result in significant changes to the Company’s accounting policies, business processes, systems or controls, or have a material impact on its financial position, results of operations and cash flows. The Company concluded that the cumulative effect of initially applying the new revenue standard was immaterial and consequently did not record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The Company’s significant accounting policies are detailed in note 1, changes to the Company’s accounting policies as a result of adopting the new revenue standard are discussed below.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years ended December 31 as indicated: 2018 2017 Electrical construction operations (1) Southeast $ 54,123,848 $ 56,268,413 mid-Atlantic 41,071,994 29,289,385 Texas-Southwest 33,825,666 15,046,719 Other electrical construction (2) 7,505,003 8,549,959 Total 136,526,511 109,154,476 Real estate development 1,622,331 4,799,043 Total revenue $ 138,148,842 $ 113,953,519 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 The Company would have recognized $134,000 less revenue under legacy accounting practices for the year ended December 31, 2018 , than it did under the new revenue standard. This was attributable to the assessment of variable consideration and performance obligations within our contractual arrangements. The aggregate amount of the transaction price allocated to performance obligations that are unsatisfied as of December 31, 2018 was $36.4 million , all of which is expected to be satisfied within the next twelve months.</t>
  </si>
  <si>
    <t>Income Taxes</t>
  </si>
  <si>
    <t>Income Tax Disclosure [Abstract]</t>
  </si>
  <si>
    <t>Income Taxes On December 22, 2017, the President signed into law the Tax Cuts and Jobs Act (the “Tax Act”). The Tax Act significantly revises the U.S. tax code by, among other items, reducing the federal corporate tax rate from its highest rate of 35% to a single rate of 21%. Certain provisions in the Tax Act, such as providing for full expensing of certain depreciable property, the limitation on interest expense deductibility, the limitation on the deductibility of certain executive compensation and net operating loss carryforwards have had an impact on the Company and have been reflected in the consolidated financial statements for the year ended December 31, 2018. The Company has evaluated the impact of the new revenue standard under ASC 606 for tax purposes. The impact has been reported in the financial statements as of December 31, 2018 and accounted for tax purposes under deferred tax liabilities as a Section 481(a) adjustment. It is a non-automatic change in accounting method based on current Internal Revenue Service (“IRS”) regulations at this time and is subject to review and approval by the IRS. The following table presents the income tax provision from continuing operations for the years ended December 31 as indicated: 2018 2017 Current Federal $ (153,610 ) $ 3,863,151 State 597,909 558,993 444,299 4,422,144 Deferred Federal 1,779,574 (3,270,928 ) State (426,927 ) (115,219 ) 1,352,647 (3,386,147 ) Total $ 1,796,946 $ 1,035,997 The following table presents the total income tax provision for the years ended December 31 as indicated: 2018 2017 Income tax provision $ 1,796,946 $ 1,035,997 Discontinued operations — (164,235 ) Total $ 1,796,946 $ 871,762 The following table presents the temporary differences and carryforwards, which give rise to deferred tax assets and liabilities as of December 31 as indicated: 2018 2017 Deferred tax assets Accrued vacation $ 139,713 $ 113,893 Acquisition costs capitalized 55,917 58,886 Accrued remediation costs 120,493 130,168 Net operating loss carryforwards 435,121 — Sec 163(j) interest limitation 199,582 — Federal depreciation in excess of state 635,202 — Accrued payables 17,914 174,674 Percentage completed contract method for tax 1,557,437 276,413 Accrued workers’ compensation 205,150 159,237 Capitalized bidding costs 73,565 121,227 Inventory adjustments 263,680 139,565 Accrued lease expense 15,199 17,902 Accrued contract losses 164,843 50,220 Other 4,097 4,103 Total deferred tax assets 3,887,913 1,246,288 Deferred tax liabilities 481 (a) adjustment for deferred revenue (24,602 ) — Tax amortization in excess of financial statement amortization (13,378 ) (10,850 ) Tax depreciation in excess of financial statement depreciation (9,910,975 ) (5,934,158 ) Total deferred tax liabilities (9,948,955 ) (5,945,008 ) Total net deferred tax liabilities $ (6,061,042 ) $ (4,698,720 ) As of December 31, 2018 , the Company had net operating loss (“NOL”) carryforwards of approximately $2.1 million available to offset future federal taxable income. The Tax Act allows for an indefinite carryforward of the NOL to use against future taxable income, subject to a limitation of 80 percent of taxable income each year. As of December 31, 2018 , the non-current deferred tax liabilities increased to $6.1 million from $4.7 million as of December 31, 2017 primarily due to additional tax depreciation in excess of book depreciation. The Tax Act provides for the full expensing of certain depreciable property for 2018 and through 2022 and partial expensing through 2026.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8 is approximately $13.4 million . The following table presents the differences between the Company’s effective income tax rate and the federal statutory rate on income from continuing operations for the years ended December 31 as indicated: 2018 2017 Federal statutory rate 21.0% 34.0% State tax rate, net of federal tax 3.2 3.1 Nondeductible expenses 5.4 3.6 Domestic production activities deduction — (4.0) Tax Act rate change — (26.0) Other (3.3) 0.1 Total 26.3% 10.8% The Company had gross unrecognized tax benefits of $5,000 as of both December 31, 2018 and 2017 . The Company believes that it is reasonably possible that the liability for unrecognized tax benefits related to certain state income tax matters may be settled within the next twelve months. The federal statute of limitation has expired for tax years prior to 2015 and relevant state statutes vary. The Company is currently not under any income tax audits or examinations and does not expect the assessment of any significant additional tax in excess of amounts provided. The following table presents a reconciliation of the beginning and ending amounts of unrecognized tax benefits for the years as indicated: 2018 2017 Balance as of January 1 $ 4,723 $ 4,723 Increase from current year tax positions — — Decrease from settlements with taxing authority — — Balance as of December 31 $ 4,723 $ 4,723 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8 and 2017 , the Company recognized $1,000 each year in interest and penalties. The Company had accrued as a current liability $11,000 and $9,000 for the future payment of interest and penalties as of December 31, 2018 and 2017 , respectively.</t>
  </si>
  <si>
    <t>Commitments and Contingencies Related to Discontinued Operations</t>
  </si>
  <si>
    <t>Discontinued Operations and Disposal Groups [Abstract]</t>
  </si>
  <si>
    <t>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As of December 31, 2018 and 2017 , the Company has established a contingency provision related to discontinued operations, which was $497,000 and $522,000 , respectively. No change to the provision was required for either of the three or twelve month periods ended December 31, 2018 . For the three and twelve month periods ended December 31, 2017 , the Company increased the provision $275,000 and $440,000 ( $172,000 and $276,000 , net of tax benefit of $103,000 and $164,000 , respectively). This increase resulted mainly from changes in the scope of the project as required by the EPA and the state of Washington. The remaining balance of the accrued remediation costs as of December 31, 2018 , mainly represents estimated future charges for EPA response costs and monitoring and provisions for potential future remediation efforts of the property as required by the state of Washington. The total costs to be incurred in future periods may vary from this estimate. The amounts recorded in the aforementioned contingency provision are not discounted. The provision will be reviewed periodically based upon facts and circumstances available at the time.</t>
  </si>
  <si>
    <t>Property, Buildings and Equipment</t>
  </si>
  <si>
    <t>Property, Plant and Equipment [Abstract]</t>
  </si>
  <si>
    <t>Property, Buildings and Equipment The following table presents the balances of major classes of properties as of December 31 as indicated: Estimated useful lives in years 2018 2017 Land — $ 670,400 $ 530,221 Land improvements 7 - 15 537,175 495,484 Buildings and improvements 5 - 40 2,767,603 2,588,053 Leasehold improvements 5 - 39 254,385 252,646 Machinery and equipment 2 - 10 87,734,262 70,892,181 Construction in progress — 23,313 241,369 Total 91,987,138 74,999,954 Less accumulated depreciation 43,060,083 38,927,654 Net properties, buildings and equipment $ 48,927,055 $ 36,072,300 Management reviews the net carrying value of all properties, buildings and equipment on a regular basis to assess and determine whether trigger events of impairment exist and the need for possible impairments. As a result of such review, no impairment write-down was considered necessary for the years ended December 31, 2018 and 2017 .</t>
  </si>
  <si>
    <t>401 (k) Employee Benefits Plan</t>
  </si>
  <si>
    <t>Retirement Benefits [Abstract]</t>
  </si>
  <si>
    <t>401(k) Employee Benefits Plan 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75% of their pre-tax compensation per calendar year subject to Internal Revenue Code limits. The Company’s contributions to the plan are discretionary and amounted to approximately $258,000 and $297,000 for the years ended December 31, 2018 and 2017 , respectively.</t>
  </si>
  <si>
    <t>Notes Payable</t>
  </si>
  <si>
    <t>Debt Disclosure [Abstract]</t>
  </si>
  <si>
    <t>Notes Payable The following table presents the balances of our notes payables as of December 31 as indicated: Branch Banking and Trust Company Maturity Date 2018 2017 Interest Rates 2018 2017 Working Capital Loan November 28, 2020 $ 5,000,000 $ — 4.31 % — % $27.49 Million Equipment Loan (previously $22.6 Million Equipment Loan) May 1, 2022 23,920,000 19,540,000 4.31 % 3.25 % Previous Working Capital Loan — 2,750,000 — % 3.38 % Total notes payable 28,920,000 22,290,000 Less unamortized debt issuance costs 27,086 38,646 Total notes payable, net 28,892,914 22,251,354 Less current portion of notes payable, net 7,161,890 6,099,787 Notes payable net, less current portion $ 21,731,024 $ 16,151,567 As of December 31, 2018 , the Company, and the Company’s wholly owned subsidiaries Southeast Power, Pineapple House of Brevard, Inc. (“Pineapple House”), Bayswater Development Corporation (“Bayswater”), Power Corporation of America (“PCA”) Precision Foundations, Inc. (“PFI”) and C and C Power Line, Inc. (“C&amp;C”), collectively (the “Debtors,”) were parties to a Master Loan Agreement, dated May 24, 2018 (the “2018 Master Loan Agreement”), with Branch Banking and Trust Company (the “Bank”). The 2018 Master Loan Agreement restates substantially the same terms and conditions as those set forth in the previous Master Loan Agreement (the “Previous Master Loan Agreement”) among the Debtors and the Bank, originally entered into on June 9, 2017, except for the update in the exhibit for the loan modification and the new Working Capital Loan described below and an increase in the permissible outside debt and leases amount from $500,000 in the Previous Master Loan Agreement to $2.0 million . As of December 31, 2018 , the Company had a promissory note and a series of related ancillary agreements with the Bank providing for a revolving line of credit loan for a maximum principal amount of $18.0 million , to be used as a “ Working Capital Loan ” (the “Working Capital Loan”). The Company entered into the Working Capital Loan on May 24, 2018, the Working Capital Loan restates and replaces all previous renewals and or modifications on the previous working capital loan entered into on August 26, 2005 (the “Previous Working Capital Loan”) on substantially the same terms and conditions as those set forth in the Previous Working Capital Loan. Borrowings of $2.78 million, outstanding as of May 24, 2018, from the Working Capital Loan were used to pay in full the outstanding amount of the Previous Working Capital Loan, plus accrued interest and loan closing costs. As of December 31, 2018 , borrowings under the Working Capital Loan were $5.0 million . As of December 31, 2018 and December 31, 2017 , borrowings under the Previous Working Capital Loan were zero and $2.8 million , respectively. As a credit guaranty to the Bank, the Company is contingently liable for the guaranty of a subsidiary obligation under an irrevocable letter of credit related to workers’ compensation. The amount of this letter of credit was $575,000 and $420,000 as of December 31, 2018 and December 31, 2017 , respectively. On January 1, 2018, the Company had a loan agreement with the Bank for a $22.6 Million equipment loan (the “ $22.6 Million Equipment Loan”). The $22.6 Million Equipment Loan between the Company and the Bank was modified on May 24, 2018 increasing the principal amount to $27.49 Million (the “ $27.49 Million Equipment Loan”). Borrowings of $16.99 million, outstanding as of May 24, 2018, plus accrued interest, under the $22.6 Million Equipment Loan were continued under the $27.49 Million Equipment Loan. The remaining portion of the $27.49 Million Equipment Loan balance was drawn by the Company for equipment purchases that were made after January 1, 2018. As of December 31, 2018 , the Company had a loan agreement with the Bank for the $27.49 Million Equipment Loan. Under the documentation related to the $27.49 Million Equipment Loan, principal payments in the amount of $510,000 plus accrued interest commenced on June 9, 2018 and continued monthly thereafter until and including the payment due on December 9, 2018. On December 31, 2018 , the outstanding principal balance of the $27.49 Million Equipment Loan was amortized over a forty (40) month period. Equal monthly payments of principal in the amount of $598,000 plus accrued interest commenced on January 9, 2019 and will continue monthly on the same day of each month thereafter, with all outstanding principal, accrued interest, and all other amounts then due and owing to be payable on May 1, 2022, its maturity date. As of December 31, 2018 , the Debtors had a loan agreement with the Bank under the 2018 Master Loan Agreement for the $27.49 Million Equipment Loan (previously $22.6 Million Equipment Loan) , and the Working Capital Loan , which are guaranteed by the Debtors and includes the grant of a continuing security interest in all now owned and after acquired and wherever located personal property of the Debtors. The $27.49 Million Equipment Loan (previously $22.6 Million Equipment Loan) and the Working Capital Loan bear interest at a rate per annum equal to one month LIBOR (as defined in the documentation related to each loan) plus 1.80% , which will be adjusted monthly and subject to a maximum rate as described in the documentation related to each loan. Subsequently, on March 7, 2019 , the Company, the Debtors and the Bank entered into a First Amendment to the 2018 Master Loan Agreement (the “Amendment”). The Amendment provides an exhibit which lists new loans, or modifications of loans, which will be governed by the 2018 Master Loan Agreement and which were also entered into on March 7, 2019 . Also, on March 7, 2019 , the Company, the Debtors and the Bank entered into a modification of the $27.49 Million Equipment Loan, increasing it to a $38.2 million equipment loan (as increased, the “ $38.2 Million Equipment Loan ”) and a new $4.5 million equipment promissory note (the “ $4.5 Million Equipment Note ”). Borrowings of $22.7 million , outstanding as of March 7, 2019 , plus accrued interest under the $27.49 Million Equipment Loan will continue under the $38.2 Million Equipment Loan . The $15.5 million balance remaining on the $38.2 Million Equipment Loan was drawn by the Company on March 8, 2019 for equipment purchases that were made on or after August 1, 2018. Under the documentation related to the $38.2 Million Equipment Loan , principal payments of $598,000 plus accrued interest will commence on March 9, 2019 and continue monthly thereafter until and including the payment due on December 9, 2019. On January 9, 2020, equal monthly principal payments of $650,000 , plus accrued interest, will commence and continue monthly thereafter on the same day of each month until the March 9, 2024 maturity date. Under the documentation related to the $4.5 Million Equipment Note , borrowings will be made only for the purchase of equipment currently held by the Company under Master Lease Agreements and will not exceed the cost of the lease buy-out. Interest only payments on any amounts drawn will commence on April 7, 2019, and continue monthly on the same day through and including the payment due on March 7, 2020. Thereafter, principal payments of $93,750 plus accrued interest will commence on April 7, 2020, and continue monthly thereafter until and including the payment due on March 7, 2024.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The schedule of payments of the notes payable as of December 31, 2018 is as follows: 2019 $ 7,176,000 2020 12,176,000 2021 7,176,000 2022 2,392,000 Total payments of notes payable $ 28,920,000 Other Long Term Debt As of December 31, 2018 , the Company had an equipment purchase loan agreement for a specialty piece of equipment to be used in the Company’s electrical construction operations in the amount of $405,000 plus interest and sales tax. The agreement requires monthly payments of $10,687 plus interest at a 5.85% fixed rate. The loan matures on June 14, 2021 and there are no early payment provisions. The schedule of payments of the other long term debt as of December 31, 2018 is as follows: 2019 $ 113,855 2020 120,697 2021 63,047 2022 — Total payments of other long term debt $ 297,599</t>
  </si>
  <si>
    <t>Commitments and Contingencies</t>
  </si>
  <si>
    <t>Commitments and Contingencies Disclosure [Abstract]</t>
  </si>
  <si>
    <t>Commitments and Contingencies Operating Leases The Company leases its principal office space under a nine -year operating lease. Within the provisions of the office lease, there are escalations in payments over the base lease term, as well as renewal periods and cancellation provisions. The effects of the escalations have been reflected in rent expense on a straight-line basis over the expected lease term. In addition, the Company leases other office spaces as principal offices for our subsidiaries PCA, PFI and C&amp;C. The Company also leases office equipment under operating leases that expire over the next four years. The Company’s leases require payments of property taxes, insurance and maintenance costs in addition to the lease payments. Additionally, the Company leases several off-site storage facilities, used to store equipment and materials, under a month to month lease arrangement. Lastly, the Company has several lease agreements to lease certain equipment from time to time over a 60 -month term. The leased equipment is used in our electrical construction operations. The Company recognizes rent expense on a straight-line basis over the expected lease term. Future minimum lease payments under operating leases having initial or remaining non-cancelable lease terms in excess of one year as of December 31, 2018 are as follows: 2019 $ 3,613,980 2020 910,778 2021 88,469 2022 and beyond 114,466 Total minimum operating lease payments $ 4,727,693 Total expense for the operating leases were $4.7 million and $4.7 million for the years ended December 31, 2018 and 2017 , respectively. Performance Bonds In certain circumstances, the Company is required to provide performance bonds to secure its contractual commitments. Management is not aware of any performance bond issued for the Company that has ever been called by a customer. As of December 31, 2018 , outstanding performance bonds issued on behalf of the Company’s electrical construction subsidiaries amounted to approximately $46.4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Multi-employer Pension Plans The Company contributes to a multi-employer pension plan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At this time, we have not established any liabilities because withdrawal from these plans is not probable. For the years ended December 31, 2018 and 2017 , the contributions to these plans were $227,000 and $180,000 , respectively. The Company’s participation in multi-employer pension plans is outlined in the table below. The EIN column provides the Employer Identification Number (“EIN”) of the plan. Unless otherwise noted, the most recent Pension Protection Act zone status available in 2018 and 2017 is for the plan’s year ended December 31, 2018 , and 2017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bargaining agreement(s) to which the plans are subject. There have been no significant changes in the number of Company employees covered by the multi-employer plans or other significant events that would impact the comparability of contributions to the plans. Information about the Plan is publicly available on Form 5500, Annual Return / Report of Employee Benefit Plan. The Plan year-end is December 31st and no single employer contributes 5% or more of total plan contributions. Certified Zone Status Plan Name: EIN Number Plan Number 2018 2017 FIP Implemented Surcharge Imposed Expiration Date of Collective Bargaining Agreement National Electrical Benefit Fund 53-0181657 001 Green Green Not applicable (green-zone plan) Not applicable (green-zone plan) August 31, 2019 Committed Expenditures The Company from time to time commits to various contractual agreements that secure future rights to goods, services and other items to be used in the normal course of operations. These commitments include capital equipment purchases, sub-contractor services for the construction of residential properties and land purchases for the future construction of residential properties. The Company’s committed expenditures as of December 31, 2018 , totaled $3,813,623 all of which is expected to be completed in 2019.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t>
  </si>
  <si>
    <t>Income Per Share of Common Stock</t>
  </si>
  <si>
    <t>Earnings Per Share [Abstract]</t>
  </si>
  <si>
    <t>Income Per Share of Common Stock 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As of December 31, 2018 and 2017 , the Company had no common stock equivalents. The computation of the weighted average number of common stock shares outstanding excludes 3,223,529 and 2,362,418 shares of Treasury Stock for the years ended December 31, 2018 and 2017 , respectively.</t>
  </si>
  <si>
    <t>Common Stock Repurchase Plan</t>
  </si>
  <si>
    <t>Common Stock Repurchase Plan [Abstract]</t>
  </si>
  <si>
    <t>Common Stock Repurchase Plan The Company has had a stock repurchase plan since September 17, 2002 , when the Board of Directors approval was announced. As last amended by the Board of Directors on September 13, 2018 , this plan permits the purchase of up to 3,500,000 shares. There is currently available for purchase through September 30, 2019 , a maximum of 293,829 shares. The Company may repurchase its shares either in the open market or through private transactions. The volume of the shares to be repurchased is contingent upon market conditions and other factors. During the year ended December 31, 2018 , 861,111 shares were purchased at a cost of $1,970,632 (average cost of $2.29 per share), no shares were repurchased during the year ended December 31, 2017 . As of December 31, 2018 , the total number of shares repurchased under the Repurchase Plan was 3,206,171 at a cost of $3,260,098 (average cost of $1.02 per share). The Company currently holds the repurchased stock as Treasury Stock, reported at cost. Prior to September 17, 2002 , the Company had 17,358 shares of Treasury Stock that it had purchased at a cost of $18,720 . Subsequently, on March 7, 2019 , the Company’s Board of Directors extended the Company’s Common Stock Repurchase plan from September 30, 2019 until September 30, 2020 and increased the number of shares available for purchase under the plan. The plan previously authorized the repurchase of up to 3,500,000 shares, of which 3,273,880 have been repurchased as of March 7, 2019 . The revised plan will permit an additional 2,500,000 shares to be repurchased, increasing the amount available for repurchase to 2,726,120 shares as of March 7, 2019 .</t>
  </si>
  <si>
    <t>Business Segment, Business Credit Risks and Concentration</t>
  </si>
  <si>
    <t>Segment Reporting [Abstract]</t>
  </si>
  <si>
    <t>Business Segment, Business Credit Risks and Concentration Segment The Company is currently involved in two segments, electrical construction and real estate development. There were no material amounts of sales or transfers between segments and no material amounts of foreign sales. Any inter-segment sales have been eliminated. The following table sets forth certain segment information as of December 31 for the years indicated: Continuing Operations 2018 2017 Revenue Electrical construction $ 136,526,511 $ 109,154,476 Real estate development 1,622,331 4,799,043 Total revenue 138,148,842 113,953,519 Operating expenses Electrical construction 123,914,953 95,463,721 Real estate development 1,924,835 4,177,558 Corporate 4,745,350 4,126,950 Total operating expenses 130,585,138 103,768,229 Operating income (loss) Electrical construction 12,611,558 13,690,755 Real estate development (302,504 ) 621,485 Corporate (4,745,350 ) (4,126,950 ) Total operating income 7,563,704 10,185,290 Other income (expenses), net Electrical construction (761,117 ) (562,233 ) Real estate development (56,010 ) (71,945 ) Corporate 78,120 58,260 Total other expenses, net (739,007 ) (575,918 ) Net income (loss) before taxes Electrical construction 11,850,441 13,128,522 Real estate development (358,514 ) 549,540 Corporate (4,667,230 ) (4,068,690 ) Total net income before taxes $ 6,824,697 $ 9,609,372 Identifiable Assets Electrical construction $ 93,642,412 $ 78,745,673 Real estate development 16,444,209 8,713,310 Corporate 2,461,854 6,172,957 Total $ 112,548,475 $ 93,631,940 Capital Expenditures Electrical construction $ 19,514,124 $ 10,191,515 Real estate development 42,545 1,065 Corporate 52,576 109,141 Total $ 19,609,245 $ 10,301,721 Depreciation and Amortization Electrical construction $ 8,319,362 $ 7,086,361 Real estate development 21,279 15,207 Corporate 96,331 116,333 Total $ 8,436,972 $ 7,217,901 Credit Risks Financial instruments, mainly within the electrical construction operations, which potentially subject the Company to concentrations of credit risk, consist principally of accounts receivable and accrued billings in the amounts of $22.2 million and $21.6 million as of December 31, 2018 and 2017 , respectively, which management reviews to assess the need to establish an allowance for doubtful accounts. Cash and Cash Equivalents The Company holds cash on deposit in U.S. banks, in excess of Federal Deposit Insurance Corporation insurance limits. The Company has not experienced and does not anticipate any losses in any such accounts. The Company mitigates this risk by doing business with well capitalized, quality financial institutions. Customer Concentration Revenue (in thousands of dollars) to customers exceeding 10% of the Company’s total revenue for the years ended December 31 as indicated are as follows: 2018 2017 Amount % of Total revenue Amount % of Total revenue Electrical construction operations Customer A $ 39,866 29 $ 38,306 34 Customer B 22,085 16 16,912 15 Customer C 16,972 12 11,681 10 Revenue by service/product (in thousands of dollars) for the years ended December 31 as indicated are as follows: 2018 2017 Amount % of Total revenue Amount % of Total revenue Electrical construction Principal electrical construction operations (1) $ 129,022 93 $ 100,604 88 Other electrical construction (2) 7,505 6 8,550 8 Total 136,527 99 109,154 96 Real estate development 1,622 1 4,799 4 Total revenue $ 138,149 100 $ 113,953 100 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 as disclosed in the revenue disaggregation reported in note 14. The total of the above categories may differ from the sum of the components due to rounding.</t>
  </si>
  <si>
    <t>Restricted Cash</t>
  </si>
  <si>
    <t>Restricted Cash and Investments [Abstract]</t>
  </si>
  <si>
    <t>Restricted Cash Restricted cash, reported under “Deferred charges and other assets” on the Company’s consolidated balance sheet, represents amounts deposited in a trust account to secure the Company’s obligations in connection with the Company’s previous workers’ compensation insurance policies. The following table provides a reconciliation of cash, cash equivalents, and restricted cash reported within the balance sheet that sum to the total of the same such amounts shown in the statement of cash flows as of the dates indicated: December 31, 2018 December 31, 2017 Cash and cash equivalents $ 11,376,373 $ 18,529,757 Restricted cash 25,980 102,027 Cash, cash equivalents and restricted cash shown in the consolidated statement of cash flows $ 11,402,353 $ 18,631,784</t>
  </si>
  <si>
    <t>ASC 606 Revenue Recognition and Significant Accounting Policies Disclosures</t>
  </si>
  <si>
    <t>Goodwill and Other Intangible Assets Associated with the Acquisition of C&amp;C</t>
  </si>
  <si>
    <t>Goodwill and Intangible Assets Disclosure [Abstract]</t>
  </si>
  <si>
    <t>Goodwill and Other Intangible Assets Associated with the Acquisition of C&amp;C The Company performed an annual impairment assessment on its goodwill and intangible assets on December 31, 2018 . Based upon this analysis, the Company determined that there were no impairments. The following table presents the gross and net balances of our goodwill and intangible assets as of the dates indicated: December 31, 2018 December 31, 2017 Useful Life Gross Carrying Amount Accumulated Amortization Net Carrying Amount Gross Carrying Amount Accumulated Amortization Net Carrying Amount Goodwill Indefinite $ 101,407 $ — $ 101,407 $ 101,407 $ — $ 101,407 Trademarks/Names 15 $ 640,000 $ (213,334 ) $ 426,666 $ 640,000 $ (170,670 ) $ 469,330 Customer relationships 20 350,000 (87,500 ) 262,500 350,000 (70,000 ) 280,000 Non-competition agreement 5 10,000 (10,000 ) — 10,000 (8,664 ) 1,336 Other 1 13,800 (13,800 ) — 13,800 (13,800 ) — Total $ 1,013,800 $ (324,634 ) $ 689,166 $ 1,013,800 $ (263,134 ) $ 750,666 Amortization of definite-lived intangible assets will be approximately $60,000 annually for 2019 through 2023 .</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mid-Atlantic and Texas-Southwest regions of the United State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t>
  </si>
  <si>
    <t>Cash, Cash Equivalents and Restricted Cash</t>
  </si>
  <si>
    <t>Restricted Cash The Company’s restricted cash includes cash deposited in a secured interest bearing bank account, as required by the Collateral Trust Agreement in connection with the Company’s previous workers’ compensation insurance policies, as described in note 12. Also, see note 12 for financial information regarding the immaterial impact of an ASU issued by the FASB specifically related to the disclosure of restricted cash. Cash and Cash Equivalents The Company considers highly liquid investments with maturities of three months or less when purchased to be cash equivalents.</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both December 31, 2018 and 2017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Property, Buildings, Equipment and Depreciation</t>
  </si>
  <si>
    <t>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t>
  </si>
  <si>
    <t>Electrical Construction Revenue</t>
  </si>
  <si>
    <t>Electrical Construction Revenue In May 2014, the FASB issued ASU 2014-09, ASC Topic 606, Revenue from Contracts with Customers (“ASC 606”) ,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Subsequently Financial Accounting Standards Board (the “FASB”) issued various Accounting Standards Updates (“ASUs”) in relation to the new revenue recognition standar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C 606 allows for either retrospective or cumulative effect transition methods of adoption and is effective for periods beginning after December 15, 2017 . On January 1, 2018 the Company adopted the new accounting standard ASC 606 and all the related amendments (“new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new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new revenue standard was immaterial and consequently did not record an adjustment to the opening balance of retained earnings (less than $30,000 net of tax).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The Company accepts contracts on a fixed-price, unit-price and service agreement basis. Under the new revenue standard, electrical construction fixed-price contracts previously accounted for under ASC 605-35 will be recognized over time as services are performed and the underlying obligations to customers are fulfilled. This resulted mainly in the use of input measures on a cost to cost basis similar to the practices previously in place for contracts accounted for under ASC 605-35. The Company concluded that under the new revenue standard the primary impact is on the timing of when contract modifications, variable consideration and change orders are recognized, mainly due to the application of the contract identification criteria. This resulted in timing differences on the recognition in revenue and margin when compared to prior practices. Revenue from unit-price contracts is recognized over time as services are performed and the underlying obligations to customers are fulfilled. The Company has elected to apply the practical expedient within ASC 606-10-55-18 for contracts that are routinely billed based on established man hour and equipment rates and the amounts invoiced correspond directly with the value to the customer of the Company’s performance completed to date. These contracts will be treated as a series of distinct services transferred over time and will generally result in a similar revenue pattern when compared to the prior accounting policie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either of its land carrying value or residential properties under construction carrying value for either years ended December 31, 2018 or 2017 .</t>
  </si>
  <si>
    <t>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t xml:space="preserve">Executive Long-term Incentive Plan The Company has not issued shares pursuant to The Goldfield Corporation 2013 Long-term Incentive Plan (the “2013 Plan”) in either 2018 or 2017 . Therefore, the Company has no compensation expense for shares pursuant to the 2013 Plan for either of the years ended December 31, 2018 or 2017 . </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t>
  </si>
  <si>
    <t>Fair Value of Financial Instruments</t>
  </si>
  <si>
    <t xml:space="preserve">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 has determined the fair value of its fixed rate other long-term debt to be $292,000 using an interest rate of 4.31% (Level 2 input), which is the Company's current interest rate on borrowings. The Company’s carrying value of long-term notes payable are estimated by management to approximate fair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t>
  </si>
  <si>
    <t>Goodwill and Intangible Assets</t>
  </si>
  <si>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8 ,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t>
  </si>
  <si>
    <t>Reclassifications</t>
  </si>
  <si>
    <t>Reclassifications Certain amounts previously reflected in the prior year statement of cash flows have been reclassified to conform to the Company’s 2018 presentation. The reclassifications are associated with the adoption of ASU 2016-15 for restricted cash.</t>
  </si>
  <si>
    <t>Recent Accounting Pronouncements</t>
  </si>
  <si>
    <t>Recent Accounting Pronouncements In February 2016, the FASB issued ASU 2016-02, to increase transparency and comparability among organizations by recognizing all lease transactions (with terms in excess of 12 months) on the balance sheet as a lease liability and a right-of-use (“ROU”) asset (as defined). ASU 2016-02 is effective for fiscal years beginning after December 15, 2018, including interim periods within those fiscal years, with earlier applica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will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hile we continue to assess all of the effects of adoption, we expect upon adoption to recognize additional operating liabilities ranging from $4 million to $5 million , with corresponding ROU assets of the same amount based on the present value of the remaining minimum rental payments under current leasing standards for existing operating leases. The Company expects the derecognition of existing deferred rent allowances to be immaterial. The Company is not anticipating material changes to either the consolidated statements of income or the consolidated statements of cash flows as a result of the adoption.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has adopted these updates and determined there is not a material impact on its consolidated financial statements due to the adoption. The consolidated statement of cash flows for the twelve months ended December 31, 2017 , has been adjusted on the line item “ Accounts receivable and accrued billings ” to reflect an immaterial difference in the balance of cash, cash equivalents and restricted cash for the 2017 period. The Company did not make any other prior period adjustments due to the adoption of this ASU. Had the Company made the adjustment to its consolidated balance sheet as of December 31, 2017 , restricted cash would have decreased by approximately $2,300 with a corresponding increase to other receivables. This adjustment is associated with the interest income earned on the amount deposited in a trust account for the restricted cash balance. See note 12 for additional restricted cash disclosure information.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adoption of ASU 2016-16 had no impact on the Company’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 (Tables)</t>
  </si>
  <si>
    <t>Contract with Customer, Asset and Liability</t>
  </si>
  <si>
    <t>The following table presents the net contract assets and liabilities for the electrical construction operations as of the dates indicated: December 31, 2018 December 31, 2017 $ Change Contract assets (1) $ 12,030,000 $ 6,074,346 $ 5,955,654 Contract liabilities (2) (1,845,049 ) (367,552 ) (1,477,497 ) Net contract assets $ 10,184,951 $ 5,706,794 $ 4,478,157 ___________________________ (1) Contract assets consist of amounts under the caption “ Costs and estimated earnings in excess of billings on uncompleted contracts. ” (2) Contract liabilities consist of the aggregate of amounts presented under the caption “ Billings in excess of costs and estimated earnings on uncompleted contracts ” and any contract loss accruals included in “ Accounts payable and accrued liabilities. ” The amounts billed but not paid by customers pursuant to retention provisions of the electrical construction contracts were $2.2 million and $3.3 million as of December 31, 2018 and 2017 , respectively, and are included in the accompanying consolidated balance sheets in accounts receivable and accrued billings. Retainage is expected to be collected within the next twelve months. The following table presents the changes in the net contract assets and liabilities for the electrical construction operations for the twelve months ended December 31, 2018 : $ Change Cumulative adjustment due to changes in contract values (1) $ 1,877,219 Cumulative adjustment due to changes in estimated costs at completion (1,556,467 ) Revenue recognized in the period 100,224,125 Amounts reclassified to receivables (95,587,957 ) Impairment of contract assets (2) (478,763 ) Total $ 4,478,157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Adjustment amounts due to changes in contract losses.</t>
  </si>
  <si>
    <t>Income Taxes (Tables)</t>
  </si>
  <si>
    <t>Schedule of income tax provision</t>
  </si>
  <si>
    <t>The following table presents the income tax provision from continuing operations for the years ended December 31 as indicated: 2018 2017 Current Federal $ (153,610 ) $ 3,863,151 State 597,909 558,993 444,299 4,422,144 Deferred Federal 1,779,574 (3,270,928 ) State (426,927 ) (115,219 ) 1,352,647 (3,386,147 ) Total $ 1,796,946 $ 1,035,997 The following table presents the total income tax provision for the years ended December 31 as indicated: 2018 2017 Income tax provision $ 1,796,946 $ 1,035,997 Discontinued operations — (164,235 ) Total $ 1,796,946 $ 871,762</t>
  </si>
  <si>
    <t>Schedule of deferred tax assets and liabilities</t>
  </si>
  <si>
    <t>The following table presents the temporary differences and carryforwards, which give rise to deferred tax assets and liabilities as of December 31 as indicated: 2018 2017 Deferred tax assets Accrued vacation $ 139,713 $ 113,893 Acquisition costs capitalized 55,917 58,886 Accrued remediation costs 120,493 130,168 Net operating loss carryforwards 435,121 — Sec 163(j) interest limitation 199,582 — Federal depreciation in excess of state 635,202 — Accrued payables 17,914 174,674 Percentage completed contract method for tax 1,557,437 276,413 Accrued workers’ compensation 205,150 159,237 Capitalized bidding costs 73,565 121,227 Inventory adjustments 263,680 139,565 Accrued lease expense 15,199 17,902 Accrued contract losses 164,843 50,220 Other 4,097 4,103 Total deferred tax assets 3,887,913 1,246,288 Deferred tax liabilities 481 (a) adjustment for deferred revenue (24,602 ) — Tax amortization in excess of financial statement amortization (13,378 ) (10,850 ) Tax depreciation in excess of financial statement depreciation (9,910,975 ) (5,934,158 ) Total deferred tax liabilities (9,948,955 ) (5,945,008 ) Total net deferred tax liabilities $ (6,061,042 ) $ (4,698,720 )</t>
  </si>
  <si>
    <t>Reconciliation of effective and statutory tax rates from continuing operations</t>
  </si>
  <si>
    <t>The following table presents the differences between the Company’s effective income tax rate and the federal statutory rate on income from continuing operations for the years ended December 31 as indicated: 2018 2017 Federal statutory rate 21.0% 34.0% State tax rate, net of federal tax 3.2 3.1 Nondeductible expenses 5.4 3.6 Domestic production activities deduction — (4.0) Tax Act rate change — (26.0) Other (3.3) 0.1 Total 26.3% 10.8%</t>
  </si>
  <si>
    <t>Reconciliation of beginning and ending unrecognized tax benefits</t>
  </si>
  <si>
    <t>The following table presents a reconciliation of the beginning and ending amounts of unrecognized tax benefits for the years as indicated: 2018 2017 Balance as of January 1 $ 4,723 $ 4,723 Increase from current year tax positions — — Decrease from settlements with taxing authority — — Balance as of December 31 $ 4,723 $ 4,723</t>
  </si>
  <si>
    <t>Property, Buildings and Equipment (Tables)</t>
  </si>
  <si>
    <t>The following table presents the balances of major classes of properties as of December 31 as indicated: Estimated useful lives in years 2018 2017 Land — $ 670,400 $ 530,221 Land improvements 7 - 15 537,175 495,484 Buildings and improvements 5 - 40 2,767,603 2,588,053 Leasehold improvements 5 - 39 254,385 252,646 Machinery and equipment 2 - 10 87,734,262 70,892,181 Construction in progress — 23,313 241,369 Total 91,987,138 74,999,954 Less accumulated depreciation 43,060,083 38,927,654 Net properties, buildings and equipment $ 48,927,055 $ 36,072,300</t>
  </si>
  <si>
    <t>Notes Payable (Tables)</t>
  </si>
  <si>
    <t>Schedule of long-term debt</t>
  </si>
  <si>
    <t xml:space="preserve">The following table presents the balances of our notes payables as of December 31 as indicated: Branch Banking and Trust Company Maturity Date 2018 2017 Interest Rates 2018 2017 Working Capital Loan November 28, 2020 $ 5,000,000 $ — 4.31 % — % $27.49 Million Equipment Loan (previously $22.6 Million Equipment Loan) May 1, 2022 23,920,000 19,540,000 4.31 % 3.25 % Previous Working Capital Loan — 2,750,000 — % 3.38 % Total notes payable 28,920,000 22,290,000 Less unamortized debt issuance costs 27,086 38,646 Total notes payable, net 28,892,914 22,251,354 Less current portion of notes payable, net 7,161,890 6,099,787 Notes payable net, less current portion $ 21,731,024 $ 16,151,567 </t>
  </si>
  <si>
    <t>Schedule of debt maturity payments</t>
  </si>
  <si>
    <t>The schedule of payments of the notes payable as of December 31, 2018 is as follows: 2019 $ 7,176,000 2020 12,176,000 2021 7,176,000 2022 2,392,000 Total payments of notes payable $ 28,920,000 The schedule of payments of the other long term debt as of December 31, 2018 is as follows: 2019 $ 113,855 2020 120,697 2021 63,047 2022 — Total payments of other long term debt $ 297,599</t>
  </si>
  <si>
    <t>Commitments and Contingencies (Tables)</t>
  </si>
  <si>
    <t>Future minimum lease payments under operating leases</t>
  </si>
  <si>
    <t>Future minimum lease payments under operating leases having initial or remaining non-cancelable lease terms in excess of one year as of December 31, 2018 are as follows: 2019 $ 3,613,980 2020 910,778 2021 88,469 2022 and beyond 114,466 Total minimum operating lease payments $ 4,727,693</t>
  </si>
  <si>
    <t>Schedule of multi-employer pension plans</t>
  </si>
  <si>
    <t xml:space="preserve"> Certified Zone Status Plan Name: EIN Number Plan Number 2018 2017 FIP Implemented Surcharge Imposed Expiration Date of Collective Bargaining Agreement National Electrical Benefit Fund 53-0181657 001 Green Green Not applicable (green-zone plan) Not applicable (green-zone plan) August 31, 2019</t>
  </si>
  <si>
    <t>Business Segment, Business Credit Risk and Concentration (Tables)</t>
  </si>
  <si>
    <t>Schedule of Segment Reporting Information, by Segment</t>
  </si>
  <si>
    <t>The following table sets forth certain segment information as of December 31 for the years indicated: Continuing Operations 2018 2017 Revenue Electrical construction $ 136,526,511 $ 109,154,476 Real estate development 1,622,331 4,799,043 Total revenue 138,148,842 113,953,519 Operating expenses Electrical construction 123,914,953 95,463,721 Real estate development 1,924,835 4,177,558 Corporate 4,745,350 4,126,950 Total operating expenses 130,585,138 103,768,229 Operating income (loss) Electrical construction 12,611,558 13,690,755 Real estate development (302,504 ) 621,485 Corporate (4,745,350 ) (4,126,950 ) Total operating income 7,563,704 10,185,290 Other income (expenses), net Electrical construction (761,117 ) (562,233 ) Real estate development (56,010 ) (71,945 ) Corporate 78,120 58,260 Total other expenses, net (739,007 ) (575,918 ) Net income (loss) before taxes Electrical construction 11,850,441 13,128,522 Real estate development (358,514 ) 549,540 Corporate (4,667,230 ) (4,068,690 ) Total net income before taxes $ 6,824,697 $ 9,609,372 Identifiable Assets Electrical construction $ 93,642,412 $ 78,745,673 Real estate development 16,444,209 8,713,310 Corporate 2,461,854 6,172,957 Total $ 112,548,475 $ 93,631,940 Capital Expenditures Electrical construction $ 19,514,124 $ 10,191,515 Real estate development 42,545 1,065 Corporate 52,576 109,141 Total $ 19,609,245 $ 10,301,721 Depreciation and Amortization Electrical construction $ 8,319,362 $ 7,086,361 Real estate development 21,279 15,207 Corporate 96,331 116,333 Total $ 8,436,972 $ 7,217,901</t>
  </si>
  <si>
    <t>Schedule of Concentration Risk</t>
  </si>
  <si>
    <t>Revenue (in thousands of dollars) to customers exceeding 10% of the Company’s total revenue for the years ended December 31 as indicated are as follows: 2018 2017 Amount % of Total revenue Amount % of Total revenue Electrical construction operations Customer A $ 39,866 29 $ 38,306 34 Customer B 22,085 16 16,912 15 Customer C 16,972 12 11,681 10 Revenue by service/product (in thousands of dollars) for the years ended December 31 as indicated are as follows: 2018 2017 Amount % of Total revenue Amount % of Total revenue Electrical construction Principal electrical construction operations (1) $ 129,022 93 $ 100,604 88 Other electrical construction (2) 7,505 6 8,550 8 Total 136,527 99 109,154 96 Real estate development 1,622 1 4,799 4 Total revenue $ 138,149 100 $ 113,953 100 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 as disclosed in the revenue disaggregation reported in note 14.</t>
  </si>
  <si>
    <t>Restricted Cash Restricted Cash (Tables)</t>
  </si>
  <si>
    <t>Restrictions on Cash and Cash Equivalents</t>
  </si>
  <si>
    <t>The following table provides a reconciliation of cash, cash equivalents, and restricted cash reported within the balance sheet that sum to the total of the same such amounts shown in the statement of cash flows as of the dates indicated: December 31, 2018 December 31, 2017 Cash and cash equivalents $ 11,376,373 $ 18,529,757 Restricted cash 25,980 102,027 Cash, cash equivalents and restricted cash shown in the consolidated statement of cash flows $ 11,402,353 $ 18,631,784</t>
  </si>
  <si>
    <t>ASC 606 Revenue Recognition and Significant Accounting Policies Disclosures  (Tables)</t>
  </si>
  <si>
    <t>Disaggregation of Revenue</t>
  </si>
  <si>
    <t>The following table disaggregates the Company’s revenue for the years ended December 31 as indicated: 2018 2017 Electrical construction operations (1) Southeast $ 54,123,848 $ 56,268,413 mid-Atlantic 41,071,994 29,289,385 Texas-Southwest 33,825,666 15,046,719 Other electrical construction (2) 7,505,003 8,549,959 Total 136,526,511 109,154,476 Real estate development 1,622,331 4,799,043 Total revenue $ 138,148,842 $ 113,953,519 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t>
  </si>
  <si>
    <t>Goodwill and Other Intangible Assets Associated with the Acquisition of C&amp;C (Tables)</t>
  </si>
  <si>
    <t>Schedule of Finite-Lived Intangible Assets</t>
  </si>
  <si>
    <t>The following table presents the gross and net balances of our goodwill and intangible assets as of the dates indicated: December 31, 2018 December 31, 2017 Useful Life Gross Carrying Amount Accumulated Amortization Net Carrying Amount Gross Carrying Amount Accumulated Amortization Net Carrying Amount Goodwill Indefinite $ 101,407 $ — $ 101,407 $ 101,407 $ — $ 101,407 Trademarks/Names 15 $ 640,000 $ (213,334 ) $ 426,666 $ 640,000 $ (170,670 ) $ 469,330 Customer relationships 20 350,000 (87,500 ) 262,500 350,000 (70,000 ) 280,000 Non-competition agreement 5 10,000 (10,000 ) — 10,000 (8,664 ) 1,336 Other 1 13,800 (13,800 ) — 13,800 (13,800 ) — Total $ 1,013,800 $ (324,634 ) $ 689,166 $ 1,013,800 $ (263,134 ) $ 750,666</t>
  </si>
  <si>
    <t>Organization and Summary of Significant Accounting Policies - Narrative (Details)</t>
  </si>
  <si>
    <t>Dec. 31, 2018USD ($)</t>
  </si>
  <si>
    <t>Dec. 31, 2017USD ($)</t>
  </si>
  <si>
    <t>Jan. 01, 2019USD ($)</t>
  </si>
  <si>
    <t>Maximum service period term (in years)</t>
  </si>
  <si>
    <t>1 year</t>
  </si>
  <si>
    <t>Share-based Compensation Arrangement by Share-based Payment Award [Line Items]</t>
  </si>
  <si>
    <t>Decrease in restricted cash</t>
  </si>
  <si>
    <t>Long-term Incentive Plan</t>
  </si>
  <si>
    <t>Share-based compensation expense</t>
  </si>
  <si>
    <t>Fixed Rate Long-term Installment Notes Payable | Notes payable</t>
  </si>
  <si>
    <t>Debt, fair value</t>
  </si>
  <si>
    <t>Fixed Rate Long-term Installment Notes Payable | Notes payable | Discount Rate</t>
  </si>
  <si>
    <t>Fair value measurement input, debt</t>
  </si>
  <si>
    <t>ASU 2016-15</t>
  </si>
  <si>
    <t>Retained earnings | ASU 2014-09</t>
  </si>
  <si>
    <t>Cumulative effect of new accounting principle</t>
  </si>
  <si>
    <t>Forecast | Minimum | ASU 2016-02</t>
  </si>
  <si>
    <t>Operating lease liability</t>
  </si>
  <si>
    <t>Right-of-use assets</t>
  </si>
  <si>
    <t>Forecast | Maximum | ASU 2016-02</t>
  </si>
  <si>
    <t>Contract Assets and Contract Liabilities - Summary of Contract Assets and Liabilities (Details) - USD ($)</t>
  </si>
  <si>
    <t>Contract assets</t>
  </si>
  <si>
    <t>Change in contract assets</t>
  </si>
  <si>
    <t>Contract liabilities</t>
  </si>
  <si>
    <t>Change in contract liabilities</t>
  </si>
  <si>
    <t>Net contract assets</t>
  </si>
  <si>
    <t>Contract Assets and Contract Liabilities - Changes in Contract Assets and Liabilities (Details) - USD ($)</t>
  </si>
  <si>
    <t>Cumulative adjustment due to changes in contract values</t>
  </si>
  <si>
    <t>Cumulative adjustment due to changes in estimated costs at completion</t>
  </si>
  <si>
    <t>Revenue recognized in the period</t>
  </si>
  <si>
    <t>Amounts reclassified to receivables</t>
  </si>
  <si>
    <t>Impairment of contract assets</t>
  </si>
  <si>
    <t>Contract Assets and Contract Liabilities - Narrative (Details) - USD ($) $ in Millions</t>
  </si>
  <si>
    <t>Amounts billed but not yet paid pursuant to retention provisions</t>
  </si>
  <si>
    <t>Income Taxes - Narrative (Details) - USD ($)</t>
  </si>
  <si>
    <t>Dec. 31, 2016</t>
  </si>
  <si>
    <t>Net operating loss carryforward</t>
  </si>
  <si>
    <t>Non-current deferred tax liability</t>
  </si>
  <si>
    <t>Minimum amount of future taxable income required to realize deferred tax assets</t>
  </si>
  <si>
    <t>Unrecognized tax benefits</t>
  </si>
  <si>
    <t>Income tax interest and penalties expensed during period</t>
  </si>
  <si>
    <t>Accrued income tax interest and penalties</t>
  </si>
  <si>
    <t>Income Taxes - Components for Income Tax Provision From Continuing Operations (Details) - USD ($)</t>
  </si>
  <si>
    <t>Current</t>
  </si>
  <si>
    <t>Federal</t>
  </si>
  <si>
    <t>State</t>
  </si>
  <si>
    <t>Current Total</t>
  </si>
  <si>
    <t>Deferred</t>
  </si>
  <si>
    <t>Deferred Total</t>
  </si>
  <si>
    <t>Income Taxes - Components of Income Tax Provision (Details) - USD ($)</t>
  </si>
  <si>
    <t>Discontinued operations</t>
  </si>
  <si>
    <t>Income Taxes - Components of Deferred Tax Assets and Liabilities (Details) - USD ($)</t>
  </si>
  <si>
    <t>Deferred tax assets</t>
  </si>
  <si>
    <t>Accrued vacation</t>
  </si>
  <si>
    <t>Acquisition costs capitalized</t>
  </si>
  <si>
    <t>Net operating loss carryforwards</t>
  </si>
  <si>
    <t>Accrued payables</t>
  </si>
  <si>
    <t>Sec 163(j) interest limitation</t>
  </si>
  <si>
    <t>Federal depreciation in excess of state</t>
  </si>
  <si>
    <t>Percentage completed contract method for tax</t>
  </si>
  <si>
    <t>Accrued workers’ compensation</t>
  </si>
  <si>
    <t>Capitalized bidding costs</t>
  </si>
  <si>
    <t>Inventory adjustments</t>
  </si>
  <si>
    <t>Accrued lease expense</t>
  </si>
  <si>
    <t>Accrued contract losses</t>
  </si>
  <si>
    <t>Other</t>
  </si>
  <si>
    <t>Total deferred tax assets</t>
  </si>
  <si>
    <t>Deferred tax liabilities</t>
  </si>
  <si>
    <t>481 (a) adjustment for deferred revenue</t>
  </si>
  <si>
    <t>Tax amortization in excess of financial statement amortization</t>
  </si>
  <si>
    <t>Tax depreciation in excess of financial statement depreciation</t>
  </si>
  <si>
    <t>Total deferred tax liabilities</t>
  </si>
  <si>
    <t>Total net deferred tax liabilities</t>
  </si>
  <si>
    <t>Income Taxes - Effective Income Tax Rate Reconciliation (Details)</t>
  </si>
  <si>
    <t>Federal statutory rate</t>
  </si>
  <si>
    <t>21.00%</t>
  </si>
  <si>
    <t>34.00%</t>
  </si>
  <si>
    <t>State tax rate, net of federal tax</t>
  </si>
  <si>
    <t>3.20%</t>
  </si>
  <si>
    <t>3.10%</t>
  </si>
  <si>
    <t>Nondeductible expenses</t>
  </si>
  <si>
    <t>5.40%</t>
  </si>
  <si>
    <t>3.60%</t>
  </si>
  <si>
    <t>Domestic production activities deduction</t>
  </si>
  <si>
    <t>(0.00%)</t>
  </si>
  <si>
    <t>(4.00%)</t>
  </si>
  <si>
    <t>Tax Act rate change</t>
  </si>
  <si>
    <t>0.00%</t>
  </si>
  <si>
    <t>(26.00%)</t>
  </si>
  <si>
    <t>(3.30%)</t>
  </si>
  <si>
    <t>0.10%</t>
  </si>
  <si>
    <t>26.30%</t>
  </si>
  <si>
    <t>10.80%</t>
  </si>
  <si>
    <t>Income Taxes - Reconciliation of Unrecognized Tax Benefits (Details) - USD ($)</t>
  </si>
  <si>
    <t>Balance as of January 1</t>
  </si>
  <si>
    <t>Increase from current year tax positions</t>
  </si>
  <si>
    <t>Decrease from settlements with taxing authority</t>
  </si>
  <si>
    <t>Balance as of December 31</t>
  </si>
  <si>
    <t>Commitments and Contingencies Related to Discontinued Operations - Narrative (Details) - USD ($)</t>
  </si>
  <si>
    <t>Contingency provision related to discontinued operations</t>
  </si>
  <si>
    <t>Provision for remediation costs</t>
  </si>
  <si>
    <t>Loss from discontinued operations, net of tax</t>
  </si>
  <si>
    <t>Property, Buildings and Equipment - Summary of Property, Buildings and Equipment (Details) - USD ($)</t>
  </si>
  <si>
    <t>Property, Plant and Equipment [Line Items]</t>
  </si>
  <si>
    <t>Property, building and equipment, gross</t>
  </si>
  <si>
    <t>Less accumulated depreciation</t>
  </si>
  <si>
    <t>Net properties, buildings and equipment</t>
  </si>
  <si>
    <t>Land</t>
  </si>
  <si>
    <t>Land improvements</t>
  </si>
  <si>
    <t>Land improvements | Minimum</t>
  </si>
  <si>
    <t>Estimated useful lives in years</t>
  </si>
  <si>
    <t>7 years</t>
  </si>
  <si>
    <t>Land improvements | Maximum</t>
  </si>
  <si>
    <t>15 years</t>
  </si>
  <si>
    <t>Buildings and improvements</t>
  </si>
  <si>
    <t>Buildings and improvements | Minimum</t>
  </si>
  <si>
    <t>5 years</t>
  </si>
  <si>
    <t>Buildings and improvements | Maximum</t>
  </si>
  <si>
    <t>40 years</t>
  </si>
  <si>
    <t>Leasehold improvements</t>
  </si>
  <si>
    <t>Leasehold improvements | Minimum</t>
  </si>
  <si>
    <t>Leasehold improvements | Maximum</t>
  </si>
  <si>
    <t>39 years</t>
  </si>
  <si>
    <t>Machinery and equipment</t>
  </si>
  <si>
    <t>Machinery and equipment | Minimum</t>
  </si>
  <si>
    <t>2 years</t>
  </si>
  <si>
    <t>Machinery and equipment | Maximum</t>
  </si>
  <si>
    <t>10 years</t>
  </si>
  <si>
    <t>Construction in progress</t>
  </si>
  <si>
    <t>401 (k) Employee Benefits Plan (Details) - USD ($) $ in Thousands</t>
  </si>
  <si>
    <t>Maximum annual contribution percentage per employee</t>
  </si>
  <si>
    <t>75.00%</t>
  </si>
  <si>
    <t>Employer discretionary contributions to the plan</t>
  </si>
  <si>
    <t>Notes Payable - Summary of Notes Payable (Details) - USD ($)</t>
  </si>
  <si>
    <t>Balances of the Company's notes payable</t>
  </si>
  <si>
    <t>Note payable balance</t>
  </si>
  <si>
    <t>Less unamortized debt issuance costs</t>
  </si>
  <si>
    <t>Total notes payable, net</t>
  </si>
  <si>
    <t>Less current portion of notes payable, net</t>
  </si>
  <si>
    <t>Notes payable net, less current portion</t>
  </si>
  <si>
    <t>Current Working Capital Loan</t>
  </si>
  <si>
    <t>Interest Rate</t>
  </si>
  <si>
    <t>4.31%</t>
  </si>
  <si>
    <t>$27.49 Million Equipment Loan</t>
  </si>
  <si>
    <t>Loan agreement face amount</t>
  </si>
  <si>
    <t>3.25%</t>
  </si>
  <si>
    <t>$22.6 Million Equipment Loan</t>
  </si>
  <si>
    <t>Previous Working Capital Loan</t>
  </si>
  <si>
    <t>3.38%</t>
  </si>
  <si>
    <t>Notes Payable - Narrative (Details) - USD ($)</t>
  </si>
  <si>
    <t>Mar. 08, 2019</t>
  </si>
  <si>
    <t>May 24, 2018</t>
  </si>
  <si>
    <t>Dec. 09, 2018</t>
  </si>
  <si>
    <t>Apr. 07, 2020</t>
  </si>
  <si>
    <t>Jan. 09, 2020</t>
  </si>
  <si>
    <t>Mar. 09, 2019</t>
  </si>
  <si>
    <t>May 23, 2018</t>
  </si>
  <si>
    <t>Jan. 01, 2018</t>
  </si>
  <si>
    <t>Debt Instrument [Line Items]</t>
  </si>
  <si>
    <t>Outstanding balance</t>
  </si>
  <si>
    <t>Borrowings outstanding</t>
  </si>
  <si>
    <t>Letter of credit related to workers' compensation</t>
  </si>
  <si>
    <t>Revolving line of credit loan</t>
  </si>
  <si>
    <t>2027 Master Loan Agreement</t>
  </si>
  <si>
    <t>2018 Master Loan Agreement</t>
  </si>
  <si>
    <t>Periodic payment</t>
  </si>
  <si>
    <t>Equipment Purchase Loan</t>
  </si>
  <si>
    <t>Monthly repayment amount</t>
  </si>
  <si>
    <t>Stated rate</t>
  </si>
  <si>
    <t>5.85%</t>
  </si>
  <si>
    <t>LIBOR | 2015 Master Loan Agreement</t>
  </si>
  <si>
    <t>Basis spread added to monthly LIBOR</t>
  </si>
  <si>
    <t>1.80%</t>
  </si>
  <si>
    <t>Subsequent Event | $27.49 Million Equipment Loan</t>
  </si>
  <si>
    <t>Subsequent Event | $38.2 Million Equipment Note</t>
  </si>
  <si>
    <t>Subsequent Event | $4.5 Million Equipment Note</t>
  </si>
  <si>
    <t>Notes Payable - Schedule of Repayments of Notes Payable (Details)</t>
  </si>
  <si>
    <t>2019</t>
  </si>
  <si>
    <t>2020</t>
  </si>
  <si>
    <t>2021</t>
  </si>
  <si>
    <t>2022</t>
  </si>
  <si>
    <t>Total payments of notes payable</t>
  </si>
  <si>
    <t>Notes payable</t>
  </si>
  <si>
    <t>Commitments and Contingencies (Details)</t>
  </si>
  <si>
    <t>Dec. 31, 2018USD ($)employer</t>
  </si>
  <si>
    <t>Operating Leases, Future Minimum Payments Due, Fiscal Year Maturity [Abstract]</t>
  </si>
  <si>
    <t>Total minimum operating lease payments</t>
  </si>
  <si>
    <t>Total rent expense</t>
  </si>
  <si>
    <t>Contributions to plan</t>
  </si>
  <si>
    <t>Arrangement Expiring August 31, 2019 | Multiemployer Plan, Plan Information, Available | National Electrical Benefit Fund | Multiemployer Plans, Pension</t>
  </si>
  <si>
    <t>Number of employers responsible for 5% or more of contributions to multiemployer pension plan | employer</t>
  </si>
  <si>
    <t>Percent of employer contribution for multiemployer pension plan (no more than 5%)</t>
  </si>
  <si>
    <t>5.00%</t>
  </si>
  <si>
    <t>Office space</t>
  </si>
  <si>
    <t>Operating Leased Assets [Line Items]</t>
  </si>
  <si>
    <t>Non-cancelable operating lease period</t>
  </si>
  <si>
    <t>9 years</t>
  </si>
  <si>
    <t>Office equipment</t>
  </si>
  <si>
    <t>4 years</t>
  </si>
  <si>
    <t>Electrical construction equipment</t>
  </si>
  <si>
    <t>60 months</t>
  </si>
  <si>
    <t>Commitments and Contingencies - Performance Bonds (Details) $ in Millions</t>
  </si>
  <si>
    <t>Performance Bond</t>
  </si>
  <si>
    <t>Guarantor Obligations [Line Items]</t>
  </si>
  <si>
    <t>Outstanding performance bonds</t>
  </si>
  <si>
    <t>Commitments and Contingencies - Schedule of Multi-employer Pension Plans (Details) - Multiemployer Plan, Plan Information, Available - National Electrical Benefit Fund - Multiemployer Plans, Pension - Arrangement Expiring August 31, 2019</t>
  </si>
  <si>
    <t>Multiemployer Plans [Line Items]</t>
  </si>
  <si>
    <t>EIN Number</t>
  </si>
  <si>
    <t>530181657</t>
  </si>
  <si>
    <t>Plan Number</t>
  </si>
  <si>
    <t>001</t>
  </si>
  <si>
    <t>Commitments and Contingencies - Committed Expenditures (Details)</t>
  </si>
  <si>
    <t>Committed expenditures</t>
  </si>
  <si>
    <t>Income Per Share of Common Stock - Narrative (Details) - shares</t>
  </si>
  <si>
    <t>Shares of treasury stock excluded from weighted average number of common stock shares outstanding</t>
  </si>
  <si>
    <t>Common Stock Repurchase Plan - Narrative (Details) - USD ($)</t>
  </si>
  <si>
    <t>Sep. 13, 2018</t>
  </si>
  <si>
    <t>Sep. 16, 2002</t>
  </si>
  <si>
    <t>Equity, Class of Treasury Stock [Line Items]</t>
  </si>
  <si>
    <t>Stock repurchased during the period</t>
  </si>
  <si>
    <t>Total number of shares repurchased</t>
  </si>
  <si>
    <t>Total cost of shares repurchased</t>
  </si>
  <si>
    <t>Average cost per share repurchased (usd per share)</t>
  </si>
  <si>
    <t>2002 Common Stock Repurchase Plan</t>
  </si>
  <si>
    <t>Stock repurchase plan, number of shares permitted</t>
  </si>
  <si>
    <t>Remaining number of shares available to be repurchased</t>
  </si>
  <si>
    <t>Stock Repurchase Programs Prior to 2002</t>
  </si>
  <si>
    <t>Subsequent Event | 2002 Common Stock Repurchase Plan</t>
  </si>
  <si>
    <t>Subsequent Event | Revised Repurchase Plan</t>
  </si>
  <si>
    <t>Additional shares authorized for repurchase</t>
  </si>
  <si>
    <t>Business Segment, Business Credit Risks and Concentration - Business Segments (Details)</t>
  </si>
  <si>
    <t>Dec. 31, 2018USD ($)Segment</t>
  </si>
  <si>
    <t>Number of operating segments | Segment</t>
  </si>
  <si>
    <t>Segment Reporting Information [Line Items]</t>
  </si>
  <si>
    <t>Total operating expenses</t>
  </si>
  <si>
    <t>Total other expenses, net</t>
  </si>
  <si>
    <t>Identifiable Assets</t>
  </si>
  <si>
    <t>Capital Expenditures</t>
  </si>
  <si>
    <t>Depreciation and Amortization</t>
  </si>
  <si>
    <t>Operating Segments | Electrical construction</t>
  </si>
  <si>
    <t>Operating Segments | Real estate development</t>
  </si>
  <si>
    <t>Corporate</t>
  </si>
  <si>
    <t>Business Segment, Business Credit Risks and Concentration - Business Concentration and Credit Risks (Details) - USD ($)</t>
  </si>
  <si>
    <t>Concentration Risk [Line Items]</t>
  </si>
  <si>
    <t>Accounts receivable and accrued billings, net</t>
  </si>
  <si>
    <t>Revenue | Major customers | Customer A</t>
  </si>
  <si>
    <t>Revenues</t>
  </si>
  <si>
    <t>Concentration risk, percentage</t>
  </si>
  <si>
    <t>29.00%</t>
  </si>
  <si>
    <t>Revenue | Major customers | Customer B</t>
  </si>
  <si>
    <t>16.00%</t>
  </si>
  <si>
    <t>15.00%</t>
  </si>
  <si>
    <t>Revenue | Major customers | Customer C</t>
  </si>
  <si>
    <t>12.00%</t>
  </si>
  <si>
    <t>10.00%</t>
  </si>
  <si>
    <t>Revenue | Service/product</t>
  </si>
  <si>
    <t>100.07%</t>
  </si>
  <si>
    <t>100.00%</t>
  </si>
  <si>
    <t>Revenue | Service/product | Electrical construction</t>
  </si>
  <si>
    <t>99.00%</t>
  </si>
  <si>
    <t>96.00%</t>
  </si>
  <si>
    <t>Revenue | Service/product | Principal electrical construction operations</t>
  </si>
  <si>
    <t>93.00%</t>
  </si>
  <si>
    <t>88.00%</t>
  </si>
  <si>
    <t>Revenue | Service/product | Other electrical construction</t>
  </si>
  <si>
    <t>6.00%</t>
  </si>
  <si>
    <t>8.00%</t>
  </si>
  <si>
    <t>Revenue | Service/product | Real estate development</t>
  </si>
  <si>
    <t>1.00%</t>
  </si>
  <si>
    <t>4.00%</t>
  </si>
  <si>
    <t>Restricted Cash - Reconciliation of Cash, Cash Equivalents and Restricted Cash (Details) - USD ($)</t>
  </si>
  <si>
    <t>Cash, cash equivalents and restricted cash shown in the consolidated statement of cash flows</t>
  </si>
  <si>
    <t>ASC 606 Revenue Recognition and Significant Accounting Policies Disclosures - Disaggregation of Revenue (Details) - USD ($)</t>
  </si>
  <si>
    <t>Disaggregation of Revenue [Line Items]</t>
  </si>
  <si>
    <t>Electrical construction | Southeast</t>
  </si>
  <si>
    <t>Electrical construction | mid-Atlantic</t>
  </si>
  <si>
    <t>Electrical construction | Texas-Southwest</t>
  </si>
  <si>
    <t>Electrical construction | Other electrical construction</t>
  </si>
  <si>
    <t>All Other</t>
  </si>
  <si>
    <t>Goodwill and Other Intangible Assets Associated with the Acquisition of C&amp;C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9</t>
  </si>
  <si>
    <t>Amortization expense, 2020</t>
  </si>
  <si>
    <t>Amortization expense, 2021</t>
  </si>
  <si>
    <t>Amortization expense, 2022</t>
  </si>
  <si>
    <t>Amortization expense, 2023</t>
  </si>
  <si>
    <t>Trademarks/Names</t>
  </si>
  <si>
    <t>Useful Life (Years)</t>
  </si>
  <si>
    <t>Customer relationships</t>
  </si>
  <si>
    <t>20 years</t>
  </si>
  <si>
    <t>Non-competition agreement</t>
  </si>
  <si>
    <t>ASC 606 Revenue Recognition and Significant Accounting Policies Disclosures - Narrative (Details) - USD ($)</t>
  </si>
  <si>
    <t>Revenue, Initial Application Period Cumulative Effect Transition [Line Items]</t>
  </si>
  <si>
    <t>Calculated under Revenue Guidance in Effect before Topic 606 | ASU 2014-09</t>
  </si>
  <si>
    <t>ASC 606 Revenue Recognition and Significant Accounting Policies Disclosures - Performance Obligation Narrative (Details) $ in Millions</t>
  </si>
  <si>
    <t>Remaining performance oblig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4522534</v>
      </c>
    </row>
    <row r="14" spans="1:4">
      <c r="A14" s="4" t="s">
        <v>25</v>
      </c>
      <c r="B14" s="4" t="s">
        <v>26</v>
      </c>
    </row>
    <row r="15" spans="1:4">
      <c r="A15" s="4" t="s">
        <v>27</v>
      </c>
      <c r="D15" s="6" t="n">
        <v>98.59999999999999</v>
      </c>
    </row>
    <row r="16" spans="1:4">
      <c r="A16" s="4" t="s">
        <v>28</v>
      </c>
      <c r="B16" s="4" t="s">
        <v>29</v>
      </c>
    </row>
    <row r="17" spans="1:4">
      <c r="A17" s="4" t="s">
        <v>30</v>
      </c>
      <c r="B17" s="4" t="s">
        <v>26</v>
      </c>
    </row>
    <row r="18" spans="1:4">
      <c r="A18" s="4" t="s">
        <v>31</v>
      </c>
      <c r="B18" s="4" t="s">
        <v>9</v>
      </c>
    </row>
    <row r="19" spans="1:4">
      <c r="A19" s="4" t="s">
        <v>32</v>
      </c>
      <c r="B19" s="4" t="s">
        <v>33</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1376373</v>
      </c>
      <c r="C3" s="7" t="n">
        <v>18529757</v>
      </c>
    </row>
    <row r="4" spans="1:3">
      <c r="A4" s="4" t="s">
        <v>39</v>
      </c>
      <c r="B4" s="5" t="n">
        <v>22236071</v>
      </c>
      <c r="C4" s="5" t="n">
        <v>21566842</v>
      </c>
    </row>
    <row r="5" spans="1:3">
      <c r="A5" s="4" t="s">
        <v>40</v>
      </c>
      <c r="B5" s="5" t="n">
        <v>12030000</v>
      </c>
      <c r="C5" s="5" t="n">
        <v>6074346</v>
      </c>
    </row>
    <row r="6" spans="1:3">
      <c r="A6" s="4" t="s">
        <v>41</v>
      </c>
      <c r="B6" s="5" t="n">
        <v>1220527</v>
      </c>
      <c r="C6" s="5" t="n">
        <v>619552</v>
      </c>
    </row>
    <row r="7" spans="1:3">
      <c r="A7" s="4" t="s">
        <v>42</v>
      </c>
      <c r="B7" s="5" t="n">
        <v>8244995</v>
      </c>
      <c r="C7" s="5" t="n">
        <v>2412202</v>
      </c>
    </row>
    <row r="8" spans="1:3">
      <c r="A8" s="4" t="s">
        <v>43</v>
      </c>
      <c r="B8" s="5" t="n">
        <v>634069</v>
      </c>
      <c r="C8" s="5" t="n">
        <v>993668</v>
      </c>
    </row>
    <row r="9" spans="1:3">
      <c r="A9" s="4" t="s">
        <v>44</v>
      </c>
      <c r="B9" s="5" t="n">
        <v>1835743</v>
      </c>
      <c r="C9" s="5" t="n">
        <v>1532110</v>
      </c>
    </row>
    <row r="10" spans="1:3">
      <c r="A10" s="4" t="s">
        <v>45</v>
      </c>
      <c r="B10" s="5" t="n">
        <v>57577778</v>
      </c>
      <c r="C10" s="5" t="n">
        <v>51728477</v>
      </c>
    </row>
    <row r="11" spans="1:3">
      <c r="A11" s="4" t="s">
        <v>46</v>
      </c>
      <c r="B11" s="5" t="n">
        <v>48927055</v>
      </c>
      <c r="C11" s="5" t="n">
        <v>36072300</v>
      </c>
    </row>
    <row r="12" spans="1:3">
      <c r="A12" s="3" t="s">
        <v>47</v>
      </c>
    </row>
    <row r="13" spans="1:3">
      <c r="A13" s="4" t="s">
        <v>48</v>
      </c>
      <c r="B13" s="5" t="n">
        <v>4680080</v>
      </c>
      <c r="C13" s="5" t="n">
        <v>4326728</v>
      </c>
    </row>
    <row r="14" spans="1:3">
      <c r="A14" s="4" t="s">
        <v>49</v>
      </c>
      <c r="B14" s="5" t="n">
        <v>547009</v>
      </c>
      <c r="C14" s="5" t="n">
        <v>550335</v>
      </c>
    </row>
    <row r="15" spans="1:3">
      <c r="A15" s="4" t="s">
        <v>50</v>
      </c>
      <c r="B15" s="5" t="n">
        <v>25980</v>
      </c>
      <c r="C15" s="5" t="n">
        <v>102027</v>
      </c>
    </row>
    <row r="16" spans="1:3">
      <c r="A16" s="4" t="s">
        <v>51</v>
      </c>
      <c r="B16" s="5" t="n">
        <v>101407</v>
      </c>
      <c r="C16" s="5" t="n">
        <v>101407</v>
      </c>
    </row>
    <row r="17" spans="1:3">
      <c r="A17" s="4" t="s">
        <v>52</v>
      </c>
      <c r="B17" s="5" t="n">
        <v>689166</v>
      </c>
      <c r="C17" s="5" t="n">
        <v>750666</v>
      </c>
    </row>
    <row r="18" spans="1:3">
      <c r="A18" s="4" t="s">
        <v>53</v>
      </c>
      <c r="B18" s="5" t="n">
        <v>6043642</v>
      </c>
      <c r="C18" s="5" t="n">
        <v>5831163</v>
      </c>
    </row>
    <row r="19" spans="1:3">
      <c r="A19" s="4" t="s">
        <v>54</v>
      </c>
      <c r="B19" s="5" t="n">
        <v>112548475</v>
      </c>
      <c r="C19" s="5" t="n">
        <v>93631940</v>
      </c>
    </row>
    <row r="20" spans="1:3">
      <c r="A20" s="3" t="s">
        <v>55</v>
      </c>
    </row>
    <row r="21" spans="1:3">
      <c r="A21" s="4" t="s">
        <v>56</v>
      </c>
      <c r="B21" s="5" t="n">
        <v>15999157</v>
      </c>
      <c r="C21" s="5" t="n">
        <v>9379535</v>
      </c>
    </row>
    <row r="22" spans="1:3">
      <c r="A22" s="4" t="s">
        <v>57</v>
      </c>
      <c r="B22" s="5" t="n">
        <v>1165002</v>
      </c>
      <c r="C22" s="5" t="n">
        <v>166268</v>
      </c>
    </row>
    <row r="23" spans="1:3">
      <c r="A23" s="4" t="s">
        <v>58</v>
      </c>
      <c r="B23" s="5" t="n">
        <v>113855</v>
      </c>
      <c r="C23" s="5" t="n">
        <v>0</v>
      </c>
    </row>
    <row r="24" spans="1:3">
      <c r="A24" s="4" t="s">
        <v>59</v>
      </c>
      <c r="B24" s="5" t="n">
        <v>7161890</v>
      </c>
      <c r="C24" s="5" t="n">
        <v>6099787</v>
      </c>
    </row>
    <row r="25" spans="1:3">
      <c r="A25" s="4" t="s">
        <v>60</v>
      </c>
      <c r="B25" s="5" t="n">
        <v>60101</v>
      </c>
      <c r="C25" s="5" t="n">
        <v>87553</v>
      </c>
    </row>
    <row r="26" spans="1:3">
      <c r="A26" s="4" t="s">
        <v>61</v>
      </c>
      <c r="B26" s="5" t="n">
        <v>24500005</v>
      </c>
      <c r="C26" s="5" t="n">
        <v>15733143</v>
      </c>
    </row>
    <row r="27" spans="1:3">
      <c r="A27" s="4" t="s">
        <v>62</v>
      </c>
      <c r="B27" s="5" t="n">
        <v>6061042</v>
      </c>
      <c r="C27" s="5" t="n">
        <v>4698720</v>
      </c>
    </row>
    <row r="28" spans="1:3">
      <c r="A28" s="4" t="s">
        <v>63</v>
      </c>
      <c r="B28" s="5" t="n">
        <v>436982</v>
      </c>
      <c r="C28" s="5" t="n">
        <v>434164</v>
      </c>
    </row>
    <row r="29" spans="1:3">
      <c r="A29" s="4" t="s">
        <v>64</v>
      </c>
      <c r="B29" s="5" t="n">
        <v>183744</v>
      </c>
      <c r="C29" s="5" t="n">
        <v>0</v>
      </c>
    </row>
    <row r="30" spans="1:3">
      <c r="A30" s="4" t="s">
        <v>65</v>
      </c>
      <c r="B30" s="5" t="n">
        <v>21731024</v>
      </c>
      <c r="C30" s="5" t="n">
        <v>16151567</v>
      </c>
    </row>
    <row r="31" spans="1:3">
      <c r="A31" s="4" t="s">
        <v>66</v>
      </c>
      <c r="B31" s="5" t="n">
        <v>30246</v>
      </c>
      <c r="C31" s="5" t="n">
        <v>66033</v>
      </c>
    </row>
    <row r="32" spans="1:3">
      <c r="A32" s="4" t="s">
        <v>67</v>
      </c>
      <c r="B32" s="5" t="n">
        <v>52943043</v>
      </c>
      <c r="C32" s="5" t="n">
        <v>37083627</v>
      </c>
    </row>
    <row r="33" spans="1:3">
      <c r="A33" s="4" t="s">
        <v>68</v>
      </c>
      <c r="B33" s="5" t="n">
        <v>0</v>
      </c>
      <c r="C33" s="5" t="n">
        <v>0</v>
      </c>
    </row>
    <row r="34" spans="1:3">
      <c r="A34" s="3" t="s">
        <v>69</v>
      </c>
    </row>
    <row r="35" spans="1:3">
      <c r="A35" s="4" t="s">
        <v>70</v>
      </c>
      <c r="B35" s="5" t="n">
        <v>0</v>
      </c>
      <c r="C35" s="5" t="n">
        <v>0</v>
      </c>
    </row>
    <row r="36" spans="1:3">
      <c r="A36" s="4" t="s">
        <v>71</v>
      </c>
      <c r="B36" s="5" t="n">
        <v>2781377</v>
      </c>
      <c r="C36" s="5" t="n">
        <v>2781377</v>
      </c>
    </row>
    <row r="37" spans="1:3">
      <c r="A37" s="4" t="s">
        <v>72</v>
      </c>
      <c r="B37" s="5" t="n">
        <v>18481683</v>
      </c>
      <c r="C37" s="5" t="n">
        <v>18481683</v>
      </c>
    </row>
    <row r="38" spans="1:3">
      <c r="A38" s="4" t="s">
        <v>73</v>
      </c>
      <c r="B38" s="5" t="n">
        <v>41621191</v>
      </c>
      <c r="C38" s="5" t="n">
        <v>36593440</v>
      </c>
    </row>
    <row r="39" spans="1:3">
      <c r="A39" s="4" t="s">
        <v>74</v>
      </c>
      <c r="B39" s="5" t="n">
        <v>-3278819</v>
      </c>
      <c r="C39" s="5" t="n">
        <v>-1308187</v>
      </c>
    </row>
    <row r="40" spans="1:3">
      <c r="A40" s="4" t="s">
        <v>75</v>
      </c>
      <c r="B40" s="5" t="n">
        <v>59605432</v>
      </c>
      <c r="C40" s="5" t="n">
        <v>56548313</v>
      </c>
    </row>
    <row r="41" spans="1:3">
      <c r="A41" s="4" t="s">
        <v>76</v>
      </c>
      <c r="B41" s="7" t="n">
        <v>112548475</v>
      </c>
      <c r="C41" s="7" t="n">
        <v>9363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2</v>
      </c>
    </row>
    <row r="4" spans="1:2">
      <c r="A4" s="4" t="s">
        <v>194</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64</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1</v>
      </c>
    </row>
    <row r="4" spans="1:2">
      <c r="A4" s="4" t="s">
        <v>170</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6</v>
      </c>
    </row>
    <row r="2" spans="1:3">
      <c r="A2" s="3" t="s">
        <v>78</v>
      </c>
    </row>
    <row r="3" spans="1:3">
      <c r="A3" s="4" t="s">
        <v>79</v>
      </c>
      <c r="B3" s="7" t="n">
        <v>43060083</v>
      </c>
      <c r="C3" s="7" t="n">
        <v>38927654</v>
      </c>
    </row>
    <row r="4" spans="1:3">
      <c r="A4" s="4" t="s">
        <v>80</v>
      </c>
      <c r="B4" s="7" t="n">
        <v>324634</v>
      </c>
      <c r="C4" s="7" t="n">
        <v>263134</v>
      </c>
    </row>
    <row r="5" spans="1:3">
      <c r="A5" s="4" t="s">
        <v>81</v>
      </c>
      <c r="B5" s="7" t="n">
        <v>1</v>
      </c>
      <c r="C5" s="7" t="n">
        <v>1</v>
      </c>
    </row>
    <row r="6" spans="1:3">
      <c r="A6" s="4" t="s">
        <v>82</v>
      </c>
      <c r="B6" s="5" t="n">
        <v>5000000</v>
      </c>
      <c r="C6" s="5" t="n">
        <v>5000000</v>
      </c>
    </row>
    <row r="7" spans="1:3">
      <c r="A7" s="4" t="s">
        <v>83</v>
      </c>
      <c r="B7" s="5" t="n">
        <v>0</v>
      </c>
      <c r="C7" s="5" t="n">
        <v>0</v>
      </c>
    </row>
    <row r="8" spans="1:3">
      <c r="A8" s="4" t="s">
        <v>84</v>
      </c>
      <c r="B8" s="6" t="n">
        <v>0.1</v>
      </c>
      <c r="C8" s="6" t="n">
        <v>0.1</v>
      </c>
    </row>
    <row r="9" spans="1:3">
      <c r="A9" s="4" t="s">
        <v>85</v>
      </c>
      <c r="B9" s="5" t="n">
        <v>40000000</v>
      </c>
      <c r="C9" s="5" t="n">
        <v>40000000</v>
      </c>
    </row>
    <row r="10" spans="1:3">
      <c r="A10" s="4" t="s">
        <v>86</v>
      </c>
      <c r="B10" s="5" t="n">
        <v>27813772</v>
      </c>
      <c r="C10" s="5" t="n">
        <v>27813772</v>
      </c>
    </row>
    <row r="11" spans="1:3">
      <c r="A11" s="4" t="s">
        <v>87</v>
      </c>
      <c r="B11" s="5" t="n">
        <v>24590243</v>
      </c>
      <c r="C11" s="5" t="n">
        <v>25451354</v>
      </c>
    </row>
    <row r="12" spans="1:3">
      <c r="A12" s="4" t="s">
        <v>88</v>
      </c>
      <c r="B12" s="5" t="n">
        <v>3223529</v>
      </c>
      <c r="C12" s="5" t="n">
        <v>236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2</v>
      </c>
      <c r="B1" s="2" t="s">
        <v>1</v>
      </c>
    </row>
    <row r="2" spans="1:4">
      <c r="B2" s="2" t="s">
        <v>263</v>
      </c>
      <c r="C2" s="2" t="s">
        <v>264</v>
      </c>
      <c r="D2" s="2" t="s">
        <v>265</v>
      </c>
    </row>
    <row r="3" spans="1:4">
      <c r="A3" s="3" t="s">
        <v>159</v>
      </c>
    </row>
    <row r="4" spans="1:4">
      <c r="A4" s="4" t="s">
        <v>266</v>
      </c>
      <c r="B4" s="4" t="s">
        <v>267</v>
      </c>
    </row>
    <row r="5" spans="1:4">
      <c r="A5" s="3" t="s">
        <v>268</v>
      </c>
    </row>
    <row r="6" spans="1:4">
      <c r="A6" s="4" t="s">
        <v>269</v>
      </c>
      <c r="B6" s="7" t="n">
        <v>-25980</v>
      </c>
      <c r="C6" s="7" t="n">
        <v>-102027</v>
      </c>
    </row>
    <row r="7" spans="1:4">
      <c r="A7" s="4" t="s">
        <v>270</v>
      </c>
    </row>
    <row r="8" spans="1:4">
      <c r="A8" s="3" t="s">
        <v>268</v>
      </c>
    </row>
    <row r="9" spans="1:4">
      <c r="A9" s="4" t="s">
        <v>271</v>
      </c>
      <c r="B9" s="5" t="n">
        <v>0</v>
      </c>
      <c r="C9" s="5" t="n">
        <v>0</v>
      </c>
    </row>
    <row r="10" spans="1:4">
      <c r="A10" s="4" t="s">
        <v>272</v>
      </c>
    </row>
    <row r="11" spans="1:4">
      <c r="A11" s="3" t="s">
        <v>268</v>
      </c>
    </row>
    <row r="12" spans="1:4">
      <c r="A12" s="4" t="s">
        <v>273</v>
      </c>
      <c r="B12" s="7" t="n">
        <v>292000</v>
      </c>
    </row>
    <row r="13" spans="1:4">
      <c r="A13" s="4" t="s">
        <v>274</v>
      </c>
    </row>
    <row r="14" spans="1:4">
      <c r="A14" s="3" t="s">
        <v>268</v>
      </c>
    </row>
    <row r="15" spans="1:4">
      <c r="A15" s="4" t="s">
        <v>275</v>
      </c>
      <c r="B15" s="10" t="n">
        <v>0.0431</v>
      </c>
    </row>
    <row r="16" spans="1:4">
      <c r="A16" s="4" t="s">
        <v>276</v>
      </c>
    </row>
    <row r="17" spans="1:4">
      <c r="A17" s="3" t="s">
        <v>268</v>
      </c>
    </row>
    <row r="18" spans="1:4">
      <c r="A18" s="4" t="s">
        <v>269</v>
      </c>
      <c r="C18" s="5" t="n">
        <v>2300</v>
      </c>
    </row>
    <row r="19" spans="1:4">
      <c r="A19" s="4" t="s">
        <v>277</v>
      </c>
    </row>
    <row r="20" spans="1:4">
      <c r="A20" s="3" t="s">
        <v>268</v>
      </c>
    </row>
    <row r="21" spans="1:4">
      <c r="A21" s="4" t="s">
        <v>278</v>
      </c>
      <c r="C21" s="7" t="n">
        <v>30000</v>
      </c>
    </row>
    <row r="22" spans="1:4">
      <c r="A22" s="4" t="s">
        <v>279</v>
      </c>
    </row>
    <row r="23" spans="1:4">
      <c r="A23" s="3" t="s">
        <v>268</v>
      </c>
    </row>
    <row r="24" spans="1:4">
      <c r="A24" s="4" t="s">
        <v>280</v>
      </c>
      <c r="D24" s="7" t="n">
        <v>4000000</v>
      </c>
    </row>
    <row r="25" spans="1:4">
      <c r="A25" s="4" t="s">
        <v>281</v>
      </c>
      <c r="D25" s="5" t="n">
        <v>4000000</v>
      </c>
    </row>
    <row r="26" spans="1:4">
      <c r="A26" s="4" t="s">
        <v>282</v>
      </c>
    </row>
    <row r="27" spans="1:4">
      <c r="A27" s="3" t="s">
        <v>268</v>
      </c>
    </row>
    <row r="28" spans="1:4">
      <c r="A28" s="4" t="s">
        <v>280</v>
      </c>
      <c r="D28" s="5" t="n">
        <v>5000000</v>
      </c>
    </row>
    <row r="29" spans="1:4">
      <c r="A29" s="4" t="s">
        <v>281</v>
      </c>
      <c r="D29" s="7" t="n">
        <v>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6</v>
      </c>
    </row>
    <row r="3" spans="1:3">
      <c r="A3" s="3" t="s">
        <v>162</v>
      </c>
    </row>
    <row r="4" spans="1:3">
      <c r="A4" s="4" t="s">
        <v>284</v>
      </c>
      <c r="B4" s="7" t="n">
        <v>12030000</v>
      </c>
      <c r="C4" s="7" t="n">
        <v>6074346</v>
      </c>
    </row>
    <row r="5" spans="1:3">
      <c r="A5" s="4" t="s">
        <v>285</v>
      </c>
      <c r="B5" s="5" t="n">
        <v>5955654</v>
      </c>
    </row>
    <row r="6" spans="1:3">
      <c r="A6" s="4" t="s">
        <v>286</v>
      </c>
      <c r="B6" s="5" t="n">
        <v>-1845049</v>
      </c>
      <c r="C6" s="5" t="n">
        <v>-367552</v>
      </c>
    </row>
    <row r="7" spans="1:3">
      <c r="A7" s="4" t="s">
        <v>287</v>
      </c>
      <c r="B7" s="5" t="n">
        <v>-1477497</v>
      </c>
    </row>
    <row r="8" spans="1:3">
      <c r="A8" s="4" t="s">
        <v>288</v>
      </c>
      <c r="B8" s="5" t="n">
        <v>10184951</v>
      </c>
      <c r="C8" s="7" t="n">
        <v>5706794</v>
      </c>
    </row>
    <row r="9" spans="1:3">
      <c r="A9" s="4" t="s">
        <v>147</v>
      </c>
      <c r="B9" s="7" t="n">
        <v>44781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6</v>
      </c>
    </row>
    <row r="3" spans="1:3">
      <c r="A3" s="3" t="s">
        <v>162</v>
      </c>
    </row>
    <row r="4" spans="1:3">
      <c r="A4" s="4" t="s">
        <v>290</v>
      </c>
      <c r="B4" s="7" t="n">
        <v>1877219</v>
      </c>
    </row>
    <row r="5" spans="1:3">
      <c r="A5" s="4" t="s">
        <v>291</v>
      </c>
      <c r="B5" s="5" t="n">
        <v>-1556467</v>
      </c>
    </row>
    <row r="6" spans="1:3">
      <c r="A6" s="4" t="s">
        <v>292</v>
      </c>
      <c r="B6" s="5" t="n">
        <v>100224125</v>
      </c>
    </row>
    <row r="7" spans="1:3">
      <c r="A7" s="4" t="s">
        <v>293</v>
      </c>
      <c r="B7" s="5" t="n">
        <v>-95587957</v>
      </c>
    </row>
    <row r="8" spans="1:3">
      <c r="A8" s="4" t="s">
        <v>294</v>
      </c>
      <c r="B8" s="5" t="n">
        <v>-478763</v>
      </c>
    </row>
    <row r="9" spans="1:3">
      <c r="A9" s="4" t="s">
        <v>147</v>
      </c>
      <c r="B9" s="5" t="n">
        <v>4478157</v>
      </c>
    </row>
    <row r="10" spans="1:3">
      <c r="A10" s="4" t="s">
        <v>57</v>
      </c>
      <c r="B10" s="7" t="n">
        <v>1165002</v>
      </c>
      <c r="C10" s="7" t="n">
        <v>166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6</v>
      </c>
    </row>
    <row r="2" spans="1:3">
      <c r="A2" s="3" t="s">
        <v>162</v>
      </c>
    </row>
    <row r="3" spans="1:3">
      <c r="A3" s="4" t="s">
        <v>296</v>
      </c>
      <c r="B3" s="6" t="n">
        <v>2.2</v>
      </c>
      <c r="C3" s="6"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6</v>
      </c>
      <c r="D2" s="2" t="s">
        <v>298</v>
      </c>
    </row>
    <row r="3" spans="1:4">
      <c r="A3" s="3" t="s">
        <v>165</v>
      </c>
    </row>
    <row r="4" spans="1:4">
      <c r="A4" s="4" t="s">
        <v>299</v>
      </c>
      <c r="B4" s="7" t="n">
        <v>2100000</v>
      </c>
    </row>
    <row r="5" spans="1:4">
      <c r="A5" s="4" t="s">
        <v>300</v>
      </c>
      <c r="B5" s="5" t="n">
        <v>6061042</v>
      </c>
      <c r="C5" s="7" t="n">
        <v>4698720</v>
      </c>
    </row>
    <row r="6" spans="1:4">
      <c r="A6" s="4" t="s">
        <v>301</v>
      </c>
      <c r="B6" s="5" t="n">
        <v>13400000</v>
      </c>
    </row>
    <row r="7" spans="1:4">
      <c r="A7" s="4" t="s">
        <v>302</v>
      </c>
      <c r="B7" s="5" t="n">
        <v>4723</v>
      </c>
      <c r="C7" s="5" t="n">
        <v>4723</v>
      </c>
      <c r="D7" s="7" t="n">
        <v>4723</v>
      </c>
    </row>
    <row r="8" spans="1:4">
      <c r="A8" s="4" t="s">
        <v>303</v>
      </c>
      <c r="B8" s="5" t="n">
        <v>1000</v>
      </c>
      <c r="C8" s="5" t="n">
        <v>1000</v>
      </c>
    </row>
    <row r="9" spans="1:4">
      <c r="A9" s="4" t="s">
        <v>304</v>
      </c>
      <c r="B9" s="7" t="n">
        <v>11000</v>
      </c>
      <c r="C9" s="7" t="n">
        <v>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6</v>
      </c>
    </row>
    <row r="3" spans="1:3">
      <c r="A3" s="3" t="s">
        <v>306</v>
      </c>
    </row>
    <row r="4" spans="1:3">
      <c r="A4" s="4" t="s">
        <v>307</v>
      </c>
      <c r="B4" s="7" t="n">
        <v>-153610</v>
      </c>
      <c r="C4" s="7" t="n">
        <v>3863151</v>
      </c>
    </row>
    <row r="5" spans="1:3">
      <c r="A5" s="4" t="s">
        <v>308</v>
      </c>
      <c r="B5" s="5" t="n">
        <v>597909</v>
      </c>
      <c r="C5" s="5" t="n">
        <v>558993</v>
      </c>
    </row>
    <row r="6" spans="1:3">
      <c r="A6" s="4" t="s">
        <v>309</v>
      </c>
      <c r="B6" s="5" t="n">
        <v>444299</v>
      </c>
      <c r="C6" s="5" t="n">
        <v>4422144</v>
      </c>
    </row>
    <row r="7" spans="1:3">
      <c r="A7" s="3" t="s">
        <v>310</v>
      </c>
    </row>
    <row r="8" spans="1:3">
      <c r="A8" s="4" t="s">
        <v>307</v>
      </c>
      <c r="B8" s="5" t="n">
        <v>1779574</v>
      </c>
      <c r="C8" s="5" t="n">
        <v>-3270928</v>
      </c>
    </row>
    <row r="9" spans="1:3">
      <c r="A9" s="4" t="s">
        <v>308</v>
      </c>
      <c r="B9" s="5" t="n">
        <v>-426927</v>
      </c>
      <c r="C9" s="5" t="n">
        <v>-115219</v>
      </c>
    </row>
    <row r="10" spans="1:3">
      <c r="A10" s="4" t="s">
        <v>311</v>
      </c>
      <c r="B10" s="5" t="n">
        <v>1352647</v>
      </c>
      <c r="C10" s="5" t="n">
        <v>-3386147</v>
      </c>
    </row>
    <row r="11" spans="1:3">
      <c r="A11" s="4" t="s">
        <v>147</v>
      </c>
      <c r="B11" s="7" t="n">
        <v>-1796946</v>
      </c>
      <c r="C11" s="7" t="n">
        <v>-10359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12</v>
      </c>
      <c r="B1" s="2" t="s">
        <v>116</v>
      </c>
      <c r="C1" s="2" t="s">
        <v>1</v>
      </c>
    </row>
    <row r="2" spans="1:4">
      <c r="B2" s="2" t="s">
        <v>36</v>
      </c>
      <c r="C2" s="2" t="s">
        <v>2</v>
      </c>
      <c r="D2" s="2" t="s">
        <v>36</v>
      </c>
    </row>
    <row r="3" spans="1:4">
      <c r="A3" s="3" t="s">
        <v>165</v>
      </c>
    </row>
    <row r="4" spans="1:4">
      <c r="A4" s="4" t="s">
        <v>106</v>
      </c>
      <c r="C4" s="7" t="n">
        <v>1796946</v>
      </c>
      <c r="D4" s="7" t="n">
        <v>1035997</v>
      </c>
    </row>
    <row r="5" spans="1:4">
      <c r="A5" s="4" t="s">
        <v>313</v>
      </c>
      <c r="B5" s="7" t="n">
        <v>-103000</v>
      </c>
      <c r="C5" s="5" t="n">
        <v>0</v>
      </c>
      <c r="D5" s="5" t="n">
        <v>-164235</v>
      </c>
    </row>
    <row r="6" spans="1:4">
      <c r="A6" s="4" t="s">
        <v>147</v>
      </c>
      <c r="C6" s="7" t="n">
        <v>1796946</v>
      </c>
      <c r="D6" s="7" t="n">
        <v>87176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6</v>
      </c>
    </row>
    <row r="2" spans="1:3">
      <c r="A2" s="3" t="s">
        <v>315</v>
      </c>
    </row>
    <row r="3" spans="1:3">
      <c r="A3" s="4" t="s">
        <v>316</v>
      </c>
      <c r="B3" s="7" t="n">
        <v>139713</v>
      </c>
      <c r="C3" s="7" t="n">
        <v>113893</v>
      </c>
    </row>
    <row r="4" spans="1:3">
      <c r="A4" s="4" t="s">
        <v>317</v>
      </c>
      <c r="B4" s="5" t="n">
        <v>55917</v>
      </c>
      <c r="C4" s="5" t="n">
        <v>58886</v>
      </c>
    </row>
    <row r="5" spans="1:3">
      <c r="A5" s="4" t="s">
        <v>60</v>
      </c>
      <c r="B5" s="5" t="n">
        <v>120493</v>
      </c>
      <c r="C5" s="5" t="n">
        <v>130168</v>
      </c>
    </row>
    <row r="6" spans="1:3">
      <c r="A6" s="4" t="s">
        <v>318</v>
      </c>
      <c r="B6" s="5" t="n">
        <v>435121</v>
      </c>
      <c r="C6" s="5" t="n">
        <v>0</v>
      </c>
    </row>
    <row r="7" spans="1:3">
      <c r="A7" s="4" t="s">
        <v>319</v>
      </c>
      <c r="B7" s="5" t="n">
        <v>17914</v>
      </c>
      <c r="C7" s="5" t="n">
        <v>174674</v>
      </c>
    </row>
    <row r="8" spans="1:3">
      <c r="A8" s="4" t="s">
        <v>320</v>
      </c>
      <c r="B8" s="5" t="n">
        <v>199582</v>
      </c>
      <c r="C8" s="5" t="n">
        <v>0</v>
      </c>
    </row>
    <row r="9" spans="1:3">
      <c r="A9" s="4" t="s">
        <v>321</v>
      </c>
      <c r="B9" s="5" t="n">
        <v>635202</v>
      </c>
      <c r="C9" s="5" t="n">
        <v>0</v>
      </c>
    </row>
    <row r="10" spans="1:3">
      <c r="A10" s="4" t="s">
        <v>322</v>
      </c>
      <c r="B10" s="5" t="n">
        <v>1557437</v>
      </c>
      <c r="C10" s="5" t="n">
        <v>276413</v>
      </c>
    </row>
    <row r="11" spans="1:3">
      <c r="A11" s="4" t="s">
        <v>323</v>
      </c>
      <c r="B11" s="5" t="n">
        <v>205150</v>
      </c>
      <c r="C11" s="5" t="n">
        <v>159237</v>
      </c>
    </row>
    <row r="12" spans="1:3">
      <c r="A12" s="4" t="s">
        <v>324</v>
      </c>
      <c r="B12" s="5" t="n">
        <v>73565</v>
      </c>
      <c r="C12" s="5" t="n">
        <v>121227</v>
      </c>
    </row>
    <row r="13" spans="1:3">
      <c r="A13" s="4" t="s">
        <v>325</v>
      </c>
      <c r="B13" s="5" t="n">
        <v>263680</v>
      </c>
      <c r="C13" s="5" t="n">
        <v>139565</v>
      </c>
    </row>
    <row r="14" spans="1:3">
      <c r="A14" s="4" t="s">
        <v>326</v>
      </c>
      <c r="B14" s="5" t="n">
        <v>15199</v>
      </c>
      <c r="C14" s="5" t="n">
        <v>17902</v>
      </c>
    </row>
    <row r="15" spans="1:3">
      <c r="A15" s="4" t="s">
        <v>327</v>
      </c>
      <c r="B15" s="5" t="n">
        <v>164843</v>
      </c>
      <c r="C15" s="5" t="n">
        <v>50220</v>
      </c>
    </row>
    <row r="16" spans="1:3">
      <c r="A16" s="4" t="s">
        <v>328</v>
      </c>
      <c r="B16" s="5" t="n">
        <v>4097</v>
      </c>
      <c r="C16" s="5" t="n">
        <v>4103</v>
      </c>
    </row>
    <row r="17" spans="1:3">
      <c r="A17" s="4" t="s">
        <v>329</v>
      </c>
      <c r="B17" s="5" t="n">
        <v>3887913</v>
      </c>
      <c r="C17" s="5" t="n">
        <v>1246288</v>
      </c>
    </row>
    <row r="18" spans="1:3">
      <c r="A18" s="3" t="s">
        <v>330</v>
      </c>
    </row>
    <row r="19" spans="1:3">
      <c r="A19" s="4" t="s">
        <v>331</v>
      </c>
      <c r="B19" s="5" t="n">
        <v>-24602</v>
      </c>
      <c r="C19" s="5" t="n">
        <v>0</v>
      </c>
    </row>
    <row r="20" spans="1:3">
      <c r="A20" s="4" t="s">
        <v>332</v>
      </c>
      <c r="B20" s="5" t="n">
        <v>-13378</v>
      </c>
      <c r="C20" s="5" t="n">
        <v>-10850</v>
      </c>
    </row>
    <row r="21" spans="1:3">
      <c r="A21" s="4" t="s">
        <v>333</v>
      </c>
      <c r="B21" s="5" t="n">
        <v>-9910975</v>
      </c>
      <c r="C21" s="5" t="n">
        <v>-5934158</v>
      </c>
    </row>
    <row r="22" spans="1:3">
      <c r="A22" s="4" t="s">
        <v>334</v>
      </c>
      <c r="B22" s="5" t="n">
        <v>-9948955</v>
      </c>
      <c r="C22" s="5" t="n">
        <v>-5945008</v>
      </c>
    </row>
    <row r="23" spans="1:3">
      <c r="A23" s="4" t="s">
        <v>335</v>
      </c>
      <c r="B23" s="7" t="n">
        <v>-6061042</v>
      </c>
      <c r="C23" s="7" t="n">
        <v>-4698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6</v>
      </c>
    </row>
    <row r="3" spans="1:3">
      <c r="A3" s="3" t="s">
        <v>90</v>
      </c>
    </row>
    <row r="4" spans="1:3">
      <c r="A4" s="4" t="s">
        <v>91</v>
      </c>
      <c r="B4" s="7" t="n">
        <v>138148842</v>
      </c>
      <c r="C4" s="7" t="n">
        <v>113953519</v>
      </c>
    </row>
    <row r="5" spans="1:3">
      <c r="A5" s="3" t="s">
        <v>92</v>
      </c>
    </row>
    <row r="6" spans="1:3">
      <c r="A6" s="4" t="s">
        <v>93</v>
      </c>
      <c r="B6" s="5" t="n">
        <v>113976157</v>
      </c>
      <c r="C6" s="5" t="n">
        <v>86714412</v>
      </c>
    </row>
    <row r="7" spans="1:3">
      <c r="A7" s="4" t="s">
        <v>94</v>
      </c>
      <c r="B7" s="5" t="n">
        <v>1012098</v>
      </c>
      <c r="C7" s="5" t="n">
        <v>3147791</v>
      </c>
    </row>
    <row r="8" spans="1:3">
      <c r="A8" s="4" t="s">
        <v>95</v>
      </c>
      <c r="B8" s="5" t="n">
        <v>7336475</v>
      </c>
      <c r="C8" s="5" t="n">
        <v>6611315</v>
      </c>
    </row>
    <row r="9" spans="1:3">
      <c r="A9" s="4" t="s">
        <v>96</v>
      </c>
      <c r="B9" s="5" t="n">
        <v>8436972</v>
      </c>
      <c r="C9" s="5" t="n">
        <v>7217901</v>
      </c>
    </row>
    <row r="10" spans="1:3">
      <c r="A10" s="4" t="s">
        <v>97</v>
      </c>
      <c r="B10" s="5" t="n">
        <v>-176564</v>
      </c>
      <c r="C10" s="5" t="n">
        <v>76810</v>
      </c>
    </row>
    <row r="11" spans="1:3">
      <c r="A11" s="4" t="s">
        <v>98</v>
      </c>
      <c r="B11" s="5" t="n">
        <v>130585138</v>
      </c>
      <c r="C11" s="5" t="n">
        <v>103768229</v>
      </c>
    </row>
    <row r="12" spans="1:3">
      <c r="A12" s="4" t="s">
        <v>99</v>
      </c>
      <c r="B12" s="5" t="n">
        <v>7563704</v>
      </c>
      <c r="C12" s="5" t="n">
        <v>10185290</v>
      </c>
    </row>
    <row r="13" spans="1:3">
      <c r="A13" s="3" t="s">
        <v>100</v>
      </c>
    </row>
    <row r="14" spans="1:3">
      <c r="A14" s="4" t="s">
        <v>101</v>
      </c>
      <c r="B14" s="5" t="n">
        <v>52288</v>
      </c>
      <c r="C14" s="5" t="n">
        <v>31696</v>
      </c>
    </row>
    <row r="15" spans="1:3">
      <c r="A15" s="4" t="s">
        <v>102</v>
      </c>
      <c r="B15" s="5" t="n">
        <v>-875646</v>
      </c>
      <c r="C15" s="5" t="n">
        <v>-665268</v>
      </c>
    </row>
    <row r="16" spans="1:3">
      <c r="A16" s="4" t="s">
        <v>103</v>
      </c>
      <c r="B16" s="5" t="n">
        <v>84351</v>
      </c>
      <c r="C16" s="5" t="n">
        <v>57654</v>
      </c>
    </row>
    <row r="17" spans="1:3">
      <c r="A17" s="4" t="s">
        <v>104</v>
      </c>
      <c r="B17" s="5" t="n">
        <v>-739007</v>
      </c>
      <c r="C17" s="5" t="n">
        <v>-575918</v>
      </c>
    </row>
    <row r="18" spans="1:3">
      <c r="A18" s="4" t="s">
        <v>105</v>
      </c>
      <c r="B18" s="5" t="n">
        <v>6824697</v>
      </c>
      <c r="C18" s="5" t="n">
        <v>9609372</v>
      </c>
    </row>
    <row r="19" spans="1:3">
      <c r="A19" s="4" t="s">
        <v>106</v>
      </c>
      <c r="B19" s="5" t="n">
        <v>1796946</v>
      </c>
      <c r="C19" s="5" t="n">
        <v>1035997</v>
      </c>
    </row>
    <row r="20" spans="1:3">
      <c r="A20" s="4" t="s">
        <v>107</v>
      </c>
      <c r="B20" s="5" t="n">
        <v>5027751</v>
      </c>
      <c r="C20" s="5" t="n">
        <v>8573375</v>
      </c>
    </row>
    <row r="21" spans="1:3">
      <c r="A21" s="4" t="s">
        <v>108</v>
      </c>
      <c r="B21" s="5" t="n">
        <v>0</v>
      </c>
      <c r="C21" s="5" t="n">
        <v>-275624</v>
      </c>
    </row>
    <row r="22" spans="1:3">
      <c r="A22" s="4" t="s">
        <v>109</v>
      </c>
      <c r="B22" s="7" t="n">
        <v>5027751</v>
      </c>
      <c r="C22" s="7" t="n">
        <v>8297751</v>
      </c>
    </row>
    <row r="23" spans="1:3">
      <c r="A23" s="3" t="s">
        <v>110</v>
      </c>
    </row>
    <row r="24" spans="1:3">
      <c r="A24" s="4" t="s">
        <v>111</v>
      </c>
      <c r="B24" s="8" t="n">
        <v>0.2</v>
      </c>
      <c r="C24" s="8" t="n">
        <v>0.34</v>
      </c>
    </row>
    <row r="25" spans="1:3">
      <c r="A25" s="4" t="s">
        <v>112</v>
      </c>
      <c r="B25" s="5" t="n">
        <v>0</v>
      </c>
      <c r="C25" s="9" t="n">
        <v>-0.01</v>
      </c>
    </row>
    <row r="26" spans="1:3">
      <c r="A26" s="4" t="s">
        <v>113</v>
      </c>
      <c r="B26" s="8" t="n">
        <v>0.2</v>
      </c>
      <c r="C26" s="8" t="n">
        <v>0.33</v>
      </c>
    </row>
    <row r="27" spans="1:3">
      <c r="A27" s="4" t="s">
        <v>114</v>
      </c>
      <c r="B27" s="5" t="n">
        <v>25411623</v>
      </c>
      <c r="C27" s="5" t="n">
        <v>25451354</v>
      </c>
    </row>
    <row r="28" spans="1:3">
      <c r="A28" s="4" t="s">
        <v>93</v>
      </c>
    </row>
    <row r="29" spans="1:3">
      <c r="A29" s="3" t="s">
        <v>90</v>
      </c>
    </row>
    <row r="30" spans="1:3">
      <c r="A30" s="4" t="s">
        <v>91</v>
      </c>
      <c r="B30" s="7" t="n">
        <v>136526511</v>
      </c>
      <c r="C30" s="7" t="n">
        <v>109154476</v>
      </c>
    </row>
    <row r="31" spans="1:3">
      <c r="A31" s="4" t="s">
        <v>94</v>
      </c>
    </row>
    <row r="32" spans="1:3">
      <c r="A32" s="3" t="s">
        <v>90</v>
      </c>
    </row>
    <row r="33" spans="1:3">
      <c r="A33" s="4" t="s">
        <v>91</v>
      </c>
      <c r="B33" s="7" t="n">
        <v>1622331</v>
      </c>
      <c r="C33" s="7" t="n">
        <v>4799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6</v>
      </c>
      <c r="B1" s="2" t="s">
        <v>1</v>
      </c>
    </row>
    <row r="2" spans="1:3">
      <c r="B2" s="2" t="s">
        <v>2</v>
      </c>
      <c r="C2" s="2" t="s">
        <v>36</v>
      </c>
    </row>
    <row r="3" spans="1:3">
      <c r="A3" s="3" t="s">
        <v>165</v>
      </c>
    </row>
    <row r="4" spans="1:3">
      <c r="A4" s="4" t="s">
        <v>337</v>
      </c>
      <c r="B4" s="4" t="s">
        <v>338</v>
      </c>
      <c r="C4" s="4" t="s">
        <v>339</v>
      </c>
    </row>
    <row r="5" spans="1:3">
      <c r="A5" s="4" t="s">
        <v>340</v>
      </c>
      <c r="B5" s="4" t="s">
        <v>341</v>
      </c>
      <c r="C5" s="4" t="s">
        <v>342</v>
      </c>
    </row>
    <row r="6" spans="1:3">
      <c r="A6" s="4" t="s">
        <v>343</v>
      </c>
      <c r="B6" s="4" t="s">
        <v>344</v>
      </c>
      <c r="C6" s="4" t="s">
        <v>345</v>
      </c>
    </row>
    <row r="7" spans="1:3">
      <c r="A7" s="4" t="s">
        <v>346</v>
      </c>
      <c r="B7" s="4" t="s">
        <v>347</v>
      </c>
      <c r="C7" s="4" t="s">
        <v>348</v>
      </c>
    </row>
    <row r="8" spans="1:3">
      <c r="A8" s="4" t="s">
        <v>349</v>
      </c>
      <c r="B8" s="4" t="s">
        <v>350</v>
      </c>
      <c r="C8" s="4" t="s">
        <v>351</v>
      </c>
    </row>
    <row r="9" spans="1:3">
      <c r="A9" s="4" t="s">
        <v>328</v>
      </c>
      <c r="B9" s="4" t="s">
        <v>352</v>
      </c>
      <c r="C9" s="4" t="s">
        <v>353</v>
      </c>
    </row>
    <row r="10" spans="1:3">
      <c r="A10" s="4" t="s">
        <v>147</v>
      </c>
      <c r="B10" s="4" t="s">
        <v>354</v>
      </c>
      <c r="C10" s="4"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6</v>
      </c>
      <c r="B1" s="2" t="s">
        <v>1</v>
      </c>
    </row>
    <row r="2" spans="1:3">
      <c r="B2" s="2" t="s">
        <v>2</v>
      </c>
      <c r="C2" s="2" t="s">
        <v>36</v>
      </c>
    </row>
    <row r="3" spans="1:3">
      <c r="A3" s="3" t="s">
        <v>234</v>
      </c>
    </row>
    <row r="4" spans="1:3">
      <c r="A4" s="4" t="s">
        <v>357</v>
      </c>
      <c r="B4" s="7" t="n">
        <v>4723</v>
      </c>
      <c r="C4" s="7" t="n">
        <v>4723</v>
      </c>
    </row>
    <row r="5" spans="1:3">
      <c r="A5" s="4" t="s">
        <v>358</v>
      </c>
      <c r="B5" s="5" t="n">
        <v>0</v>
      </c>
      <c r="C5" s="5" t="n">
        <v>0</v>
      </c>
    </row>
    <row r="6" spans="1:3">
      <c r="A6" s="4" t="s">
        <v>359</v>
      </c>
      <c r="B6" s="5" t="n">
        <v>0</v>
      </c>
      <c r="C6" s="5" t="n">
        <v>0</v>
      </c>
    </row>
    <row r="7" spans="1:3">
      <c r="A7" s="4" t="s">
        <v>360</v>
      </c>
      <c r="B7" s="7" t="n">
        <v>4723</v>
      </c>
      <c r="C7" s="7" t="n">
        <v>47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116</v>
      </c>
      <c r="C1" s="2" t="s">
        <v>1</v>
      </c>
    </row>
    <row r="2" spans="1:4">
      <c r="B2" s="2" t="s">
        <v>36</v>
      </c>
      <c r="C2" s="2" t="s">
        <v>2</v>
      </c>
      <c r="D2" s="2" t="s">
        <v>36</v>
      </c>
    </row>
    <row r="3" spans="1:4">
      <c r="A3" s="3" t="s">
        <v>168</v>
      </c>
    </row>
    <row r="4" spans="1:4">
      <c r="A4" s="4" t="s">
        <v>362</v>
      </c>
      <c r="B4" s="7" t="n">
        <v>522000</v>
      </c>
      <c r="C4" s="7" t="n">
        <v>497000</v>
      </c>
      <c r="D4" s="7" t="n">
        <v>522000</v>
      </c>
    </row>
    <row r="5" spans="1:4">
      <c r="A5" s="4" t="s">
        <v>363</v>
      </c>
      <c r="B5" s="5" t="n">
        <v>-275000</v>
      </c>
      <c r="D5" s="5" t="n">
        <v>-440000</v>
      </c>
    </row>
    <row r="6" spans="1:4">
      <c r="A6" s="4" t="s">
        <v>364</v>
      </c>
      <c r="B6" s="5" t="n">
        <v>-172137</v>
      </c>
      <c r="C6" s="5" t="n">
        <v>0</v>
      </c>
      <c r="D6" s="5" t="n">
        <v>-275624</v>
      </c>
    </row>
    <row r="7" spans="1:4">
      <c r="A7" s="4" t="s">
        <v>313</v>
      </c>
      <c r="B7" s="7" t="n">
        <v>-103000</v>
      </c>
      <c r="C7" s="7" t="n">
        <v>0</v>
      </c>
      <c r="D7" s="7" t="n">
        <v>-1642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6</v>
      </c>
    </row>
    <row r="3" spans="1:3">
      <c r="A3" s="3" t="s">
        <v>366</v>
      </c>
    </row>
    <row r="4" spans="1:3">
      <c r="A4" s="4" t="s">
        <v>367</v>
      </c>
      <c r="B4" s="7" t="n">
        <v>91987138</v>
      </c>
      <c r="C4" s="7" t="n">
        <v>74999954</v>
      </c>
    </row>
    <row r="5" spans="1:3">
      <c r="A5" s="4" t="s">
        <v>368</v>
      </c>
      <c r="B5" s="5" t="n">
        <v>43060083</v>
      </c>
      <c r="C5" s="5" t="n">
        <v>38927654</v>
      </c>
    </row>
    <row r="6" spans="1:3">
      <c r="A6" s="4" t="s">
        <v>369</v>
      </c>
      <c r="B6" s="5" t="n">
        <v>48927055</v>
      </c>
      <c r="C6" s="5" t="n">
        <v>36072300</v>
      </c>
    </row>
    <row r="7" spans="1:3">
      <c r="A7" s="4" t="s">
        <v>370</v>
      </c>
    </row>
    <row r="8" spans="1:3">
      <c r="A8" s="3" t="s">
        <v>366</v>
      </c>
    </row>
    <row r="9" spans="1:3">
      <c r="A9" s="4" t="s">
        <v>367</v>
      </c>
      <c r="B9" s="5" t="n">
        <v>670400</v>
      </c>
      <c r="C9" s="5" t="n">
        <v>530221</v>
      </c>
    </row>
    <row r="10" spans="1:3">
      <c r="A10" s="4" t="s">
        <v>371</v>
      </c>
    </row>
    <row r="11" spans="1:3">
      <c r="A11" s="3" t="s">
        <v>366</v>
      </c>
    </row>
    <row r="12" spans="1:3">
      <c r="A12" s="4" t="s">
        <v>367</v>
      </c>
      <c r="B12" s="7" t="n">
        <v>537175</v>
      </c>
      <c r="C12" s="5" t="n">
        <v>495484</v>
      </c>
    </row>
    <row r="13" spans="1:3">
      <c r="A13" s="4" t="s">
        <v>372</v>
      </c>
    </row>
    <row r="14" spans="1:3">
      <c r="A14" s="3" t="s">
        <v>366</v>
      </c>
    </row>
    <row r="15" spans="1:3">
      <c r="A15" s="4" t="s">
        <v>373</v>
      </c>
      <c r="B15" s="4" t="s">
        <v>374</v>
      </c>
    </row>
    <row r="16" spans="1:3">
      <c r="A16" s="4" t="s">
        <v>375</v>
      </c>
    </row>
    <row r="17" spans="1:3">
      <c r="A17" s="3" t="s">
        <v>366</v>
      </c>
    </row>
    <row r="18" spans="1:3">
      <c r="A18" s="4" t="s">
        <v>373</v>
      </c>
      <c r="B18" s="4" t="s">
        <v>376</v>
      </c>
    </row>
    <row r="19" spans="1:3">
      <c r="A19" s="4" t="s">
        <v>377</v>
      </c>
    </row>
    <row r="20" spans="1:3">
      <c r="A20" s="3" t="s">
        <v>366</v>
      </c>
    </row>
    <row r="21" spans="1:3">
      <c r="A21" s="4" t="s">
        <v>367</v>
      </c>
      <c r="B21" s="7" t="n">
        <v>2767603</v>
      </c>
      <c r="C21" s="5" t="n">
        <v>2588053</v>
      </c>
    </row>
    <row r="22" spans="1:3">
      <c r="A22" s="4" t="s">
        <v>378</v>
      </c>
    </row>
    <row r="23" spans="1:3">
      <c r="A23" s="3" t="s">
        <v>366</v>
      </c>
    </row>
    <row r="24" spans="1:3">
      <c r="A24" s="4" t="s">
        <v>373</v>
      </c>
      <c r="B24" s="4" t="s">
        <v>379</v>
      </c>
    </row>
    <row r="25" spans="1:3">
      <c r="A25" s="4" t="s">
        <v>380</v>
      </c>
    </row>
    <row r="26" spans="1:3">
      <c r="A26" s="3" t="s">
        <v>366</v>
      </c>
    </row>
    <row r="27" spans="1:3">
      <c r="A27" s="4" t="s">
        <v>373</v>
      </c>
      <c r="B27" s="4" t="s">
        <v>381</v>
      </c>
    </row>
    <row r="28" spans="1:3">
      <c r="A28" s="4" t="s">
        <v>382</v>
      </c>
    </row>
    <row r="29" spans="1:3">
      <c r="A29" s="3" t="s">
        <v>366</v>
      </c>
    </row>
    <row r="30" spans="1:3">
      <c r="A30" s="4" t="s">
        <v>367</v>
      </c>
      <c r="B30" s="7" t="n">
        <v>254385</v>
      </c>
      <c r="C30" s="5" t="n">
        <v>252646</v>
      </c>
    </row>
    <row r="31" spans="1:3">
      <c r="A31" s="4" t="s">
        <v>383</v>
      </c>
    </row>
    <row r="32" spans="1:3">
      <c r="A32" s="3" t="s">
        <v>366</v>
      </c>
    </row>
    <row r="33" spans="1:3">
      <c r="A33" s="4" t="s">
        <v>373</v>
      </c>
      <c r="B33" s="4" t="s">
        <v>379</v>
      </c>
    </row>
    <row r="34" spans="1:3">
      <c r="A34" s="4" t="s">
        <v>384</v>
      </c>
    </row>
    <row r="35" spans="1:3">
      <c r="A35" s="3" t="s">
        <v>366</v>
      </c>
    </row>
    <row r="36" spans="1:3">
      <c r="A36" s="4" t="s">
        <v>373</v>
      </c>
      <c r="B36" s="4" t="s">
        <v>385</v>
      </c>
    </row>
    <row r="37" spans="1:3">
      <c r="A37" s="4" t="s">
        <v>386</v>
      </c>
    </row>
    <row r="38" spans="1:3">
      <c r="A38" s="3" t="s">
        <v>366</v>
      </c>
    </row>
    <row r="39" spans="1:3">
      <c r="A39" s="4" t="s">
        <v>367</v>
      </c>
      <c r="B39" s="7" t="n">
        <v>87734262</v>
      </c>
      <c r="C39" s="5" t="n">
        <v>70892181</v>
      </c>
    </row>
    <row r="40" spans="1:3">
      <c r="A40" s="4" t="s">
        <v>387</v>
      </c>
    </row>
    <row r="41" spans="1:3">
      <c r="A41" s="3" t="s">
        <v>366</v>
      </c>
    </row>
    <row r="42" spans="1:3">
      <c r="A42" s="4" t="s">
        <v>373</v>
      </c>
      <c r="B42" s="4" t="s">
        <v>388</v>
      </c>
    </row>
    <row r="43" spans="1:3">
      <c r="A43" s="4" t="s">
        <v>389</v>
      </c>
    </row>
    <row r="44" spans="1:3">
      <c r="A44" s="3" t="s">
        <v>366</v>
      </c>
    </row>
    <row r="45" spans="1:3">
      <c r="A45" s="4" t="s">
        <v>373</v>
      </c>
      <c r="B45" s="4" t="s">
        <v>390</v>
      </c>
    </row>
    <row r="46" spans="1:3">
      <c r="A46" s="4" t="s">
        <v>391</v>
      </c>
    </row>
    <row r="47" spans="1:3">
      <c r="A47" s="3" t="s">
        <v>366</v>
      </c>
    </row>
    <row r="48" spans="1:3">
      <c r="A48" s="4" t="s">
        <v>367</v>
      </c>
      <c r="B48" s="7" t="n">
        <v>23313</v>
      </c>
      <c r="C48" s="7" t="n">
        <v>241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2</v>
      </c>
      <c r="B1" s="2" t="s">
        <v>1</v>
      </c>
    </row>
    <row r="2" spans="1:3">
      <c r="B2" s="2" t="s">
        <v>2</v>
      </c>
      <c r="C2" s="2" t="s">
        <v>36</v>
      </c>
    </row>
    <row r="3" spans="1:3">
      <c r="A3" s="3" t="s">
        <v>174</v>
      </c>
    </row>
    <row r="4" spans="1:3">
      <c r="A4" s="4" t="s">
        <v>393</v>
      </c>
      <c r="B4" s="4" t="s">
        <v>394</v>
      </c>
    </row>
    <row r="5" spans="1:3">
      <c r="A5" s="4" t="s">
        <v>395</v>
      </c>
      <c r="B5" s="7" t="n">
        <v>258</v>
      </c>
      <c r="C5" s="7" t="n">
        <v>2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36</v>
      </c>
    </row>
    <row r="2" spans="1:3">
      <c r="A2" s="3" t="s">
        <v>397</v>
      </c>
    </row>
    <row r="3" spans="1:3">
      <c r="A3" s="4" t="s">
        <v>398</v>
      </c>
      <c r="B3" s="7" t="n">
        <v>28920000</v>
      </c>
      <c r="C3" s="7" t="n">
        <v>22290000</v>
      </c>
    </row>
    <row r="4" spans="1:3">
      <c r="A4" s="4" t="s">
        <v>399</v>
      </c>
      <c r="B4" s="5" t="n">
        <v>27086</v>
      </c>
      <c r="C4" s="5" t="n">
        <v>38646</v>
      </c>
    </row>
    <row r="5" spans="1:3">
      <c r="A5" s="4" t="s">
        <v>400</v>
      </c>
      <c r="B5" s="5" t="n">
        <v>28892914</v>
      </c>
      <c r="C5" s="5" t="n">
        <v>22251354</v>
      </c>
    </row>
    <row r="6" spans="1:3">
      <c r="A6" s="4" t="s">
        <v>401</v>
      </c>
      <c r="B6" s="5" t="n">
        <v>7161890</v>
      </c>
      <c r="C6" s="5" t="n">
        <v>6099787</v>
      </c>
    </row>
    <row r="7" spans="1:3">
      <c r="A7" s="4" t="s">
        <v>402</v>
      </c>
      <c r="B7" s="5" t="n">
        <v>21731024</v>
      </c>
      <c r="C7" s="5" t="n">
        <v>16151567</v>
      </c>
    </row>
    <row r="8" spans="1:3">
      <c r="A8" s="4" t="s">
        <v>403</v>
      </c>
    </row>
    <row r="9" spans="1:3">
      <c r="A9" s="3" t="s">
        <v>397</v>
      </c>
    </row>
    <row r="10" spans="1:3">
      <c r="A10" s="4" t="s">
        <v>398</v>
      </c>
      <c r="B10" s="7" t="n">
        <v>5000000</v>
      </c>
      <c r="C10" s="7" t="n">
        <v>0</v>
      </c>
    </row>
    <row r="11" spans="1:3">
      <c r="A11" s="4" t="s">
        <v>404</v>
      </c>
      <c r="B11" s="4" t="s">
        <v>405</v>
      </c>
      <c r="C11" s="4" t="s">
        <v>350</v>
      </c>
    </row>
    <row r="12" spans="1:3">
      <c r="A12" s="4" t="s">
        <v>406</v>
      </c>
    </row>
    <row r="13" spans="1:3">
      <c r="A13" s="3" t="s">
        <v>397</v>
      </c>
    </row>
    <row r="14" spans="1:3">
      <c r="A14" s="4" t="s">
        <v>407</v>
      </c>
      <c r="B14" s="7" t="n">
        <v>27490000</v>
      </c>
    </row>
    <row r="15" spans="1:3">
      <c r="A15" s="4" t="s">
        <v>398</v>
      </c>
      <c r="B15" s="7" t="n">
        <v>23920000</v>
      </c>
      <c r="C15" s="7" t="n">
        <v>19540000</v>
      </c>
    </row>
    <row r="16" spans="1:3">
      <c r="A16" s="4" t="s">
        <v>404</v>
      </c>
      <c r="B16" s="4" t="s">
        <v>405</v>
      </c>
      <c r="C16" s="4" t="s">
        <v>408</v>
      </c>
    </row>
    <row r="17" spans="1:3">
      <c r="A17" s="4" t="s">
        <v>409</v>
      </c>
    </row>
    <row r="18" spans="1:3">
      <c r="A18" s="3" t="s">
        <v>397</v>
      </c>
    </row>
    <row r="19" spans="1:3">
      <c r="A19" s="4" t="s">
        <v>407</v>
      </c>
      <c r="C19" s="7" t="n">
        <v>22600000</v>
      </c>
    </row>
    <row r="20" spans="1:3">
      <c r="A20" s="4" t="s">
        <v>410</v>
      </c>
    </row>
    <row r="21" spans="1:3">
      <c r="A21" s="3" t="s">
        <v>397</v>
      </c>
    </row>
    <row r="22" spans="1:3">
      <c r="A22" s="4" t="s">
        <v>398</v>
      </c>
      <c r="B22" s="7" t="n">
        <v>0</v>
      </c>
      <c r="C22" s="7" t="n">
        <v>2750000</v>
      </c>
    </row>
    <row r="23" spans="1:3">
      <c r="A23" s="4" t="s">
        <v>404</v>
      </c>
      <c r="B23" s="4" t="s">
        <v>350</v>
      </c>
      <c r="C23"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12</v>
      </c>
      <c r="B1" s="2" t="s">
        <v>413</v>
      </c>
      <c r="C1" s="2" t="s">
        <v>414</v>
      </c>
      <c r="D1" s="2" t="s">
        <v>2</v>
      </c>
      <c r="E1" s="2" t="s">
        <v>415</v>
      </c>
      <c r="F1" s="2" t="s">
        <v>2</v>
      </c>
      <c r="G1" s="2" t="s">
        <v>36</v>
      </c>
      <c r="H1" s="2" t="s">
        <v>416</v>
      </c>
      <c r="I1" s="2" t="s">
        <v>417</v>
      </c>
      <c r="J1" s="2" t="s">
        <v>418</v>
      </c>
      <c r="K1" s="2" t="s">
        <v>3</v>
      </c>
      <c r="L1" s="2" t="s">
        <v>419</v>
      </c>
      <c r="M1" s="2" t="s">
        <v>420</v>
      </c>
    </row>
    <row r="2" spans="1:13">
      <c r="A2" s="3" t="s">
        <v>421</v>
      </c>
    </row>
    <row r="3" spans="1:13">
      <c r="A3" s="4" t="s">
        <v>422</v>
      </c>
      <c r="D3" s="7" t="n">
        <v>28892914</v>
      </c>
      <c r="F3" s="7" t="n">
        <v>28892914</v>
      </c>
      <c r="G3" s="7" t="n">
        <v>22251354</v>
      </c>
    </row>
    <row r="4" spans="1:13">
      <c r="A4" s="4" t="s">
        <v>133</v>
      </c>
      <c r="F4" s="5" t="n">
        <v>11645451</v>
      </c>
      <c r="G4" s="5" t="n">
        <v>22697255</v>
      </c>
    </row>
    <row r="5" spans="1:13">
      <c r="A5" s="4" t="s">
        <v>423</v>
      </c>
      <c r="D5" s="5" t="n">
        <v>28920000</v>
      </c>
      <c r="F5" s="5" t="n">
        <v>28920000</v>
      </c>
      <c r="G5" s="5" t="n">
        <v>22290000</v>
      </c>
    </row>
    <row r="6" spans="1:13">
      <c r="A6" s="4" t="s">
        <v>424</v>
      </c>
      <c r="D6" s="5" t="n">
        <v>575000</v>
      </c>
      <c r="F6" s="5" t="n">
        <v>575000</v>
      </c>
      <c r="G6" s="5" t="n">
        <v>420000</v>
      </c>
    </row>
    <row r="7" spans="1:13">
      <c r="A7" s="4" t="s">
        <v>132</v>
      </c>
      <c r="F7" s="5" t="n">
        <v>18275451</v>
      </c>
      <c r="G7" s="5" t="n">
        <v>22600000</v>
      </c>
    </row>
    <row r="8" spans="1:13">
      <c r="A8" s="4" t="s">
        <v>410</v>
      </c>
    </row>
    <row r="9" spans="1:13">
      <c r="A9" s="3" t="s">
        <v>421</v>
      </c>
    </row>
    <row r="10" spans="1:13">
      <c r="A10" s="4" t="s">
        <v>133</v>
      </c>
      <c r="C10" s="7" t="n">
        <v>2780000</v>
      </c>
    </row>
    <row r="11" spans="1:13">
      <c r="A11" s="4" t="s">
        <v>425</v>
      </c>
      <c r="D11" s="5" t="n">
        <v>18000000</v>
      </c>
      <c r="F11" s="5" t="n">
        <v>18000000</v>
      </c>
    </row>
    <row r="12" spans="1:13">
      <c r="A12" s="4" t="s">
        <v>423</v>
      </c>
      <c r="D12" s="5" t="n">
        <v>0</v>
      </c>
      <c r="F12" s="5" t="n">
        <v>0</v>
      </c>
      <c r="G12" s="5" t="n">
        <v>2750000</v>
      </c>
    </row>
    <row r="13" spans="1:13">
      <c r="A13" s="4" t="s">
        <v>403</v>
      </c>
    </row>
    <row r="14" spans="1:13">
      <c r="A14" s="3" t="s">
        <v>421</v>
      </c>
    </row>
    <row r="15" spans="1:13">
      <c r="A15" s="4" t="s">
        <v>423</v>
      </c>
      <c r="D15" s="5" t="n">
        <v>5000000</v>
      </c>
      <c r="F15" s="5" t="n">
        <v>5000000</v>
      </c>
      <c r="G15" s="7" t="n">
        <v>0</v>
      </c>
    </row>
    <row r="16" spans="1:13">
      <c r="A16" s="4" t="s">
        <v>426</v>
      </c>
    </row>
    <row r="17" spans="1:13">
      <c r="A17" s="3" t="s">
        <v>421</v>
      </c>
    </row>
    <row r="18" spans="1:13">
      <c r="A18" s="4" t="s">
        <v>407</v>
      </c>
      <c r="L18" s="7" t="n">
        <v>500000</v>
      </c>
    </row>
    <row r="19" spans="1:13">
      <c r="A19" s="4" t="s">
        <v>427</v>
      </c>
    </row>
    <row r="20" spans="1:13">
      <c r="A20" s="3" t="s">
        <v>421</v>
      </c>
    </row>
    <row r="21" spans="1:13">
      <c r="A21" s="4" t="s">
        <v>407</v>
      </c>
      <c r="C21" s="5" t="n">
        <v>2000000</v>
      </c>
    </row>
    <row r="22" spans="1:13">
      <c r="A22" s="4" t="s">
        <v>409</v>
      </c>
    </row>
    <row r="23" spans="1:13">
      <c r="A23" s="3" t="s">
        <v>421</v>
      </c>
    </row>
    <row r="24" spans="1:13">
      <c r="A24" s="4" t="s">
        <v>407</v>
      </c>
      <c r="C24" s="5" t="n">
        <v>22600000</v>
      </c>
      <c r="M24" s="7" t="n">
        <v>22600000</v>
      </c>
    </row>
    <row r="25" spans="1:13">
      <c r="A25" s="4" t="s">
        <v>406</v>
      </c>
    </row>
    <row r="26" spans="1:13">
      <c r="A26" s="3" t="s">
        <v>421</v>
      </c>
    </row>
    <row r="27" spans="1:13">
      <c r="A27" s="4" t="s">
        <v>407</v>
      </c>
      <c r="C27" s="5" t="n">
        <v>27490000</v>
      </c>
      <c r="D27" s="5" t="n">
        <v>27490000</v>
      </c>
      <c r="F27" s="5" t="n">
        <v>27490000</v>
      </c>
    </row>
    <row r="28" spans="1:13">
      <c r="A28" s="4" t="s">
        <v>428</v>
      </c>
      <c r="D28" s="5" t="n">
        <v>598000</v>
      </c>
      <c r="E28" s="7" t="n">
        <v>510000</v>
      </c>
    </row>
    <row r="29" spans="1:13">
      <c r="A29" s="4" t="s">
        <v>423</v>
      </c>
      <c r="C29" s="7" t="n">
        <v>16990000</v>
      </c>
    </row>
    <row r="30" spans="1:13">
      <c r="A30" s="4" t="s">
        <v>429</v>
      </c>
    </row>
    <row r="31" spans="1:13">
      <c r="A31" s="3" t="s">
        <v>421</v>
      </c>
    </row>
    <row r="32" spans="1:13">
      <c r="A32" s="4" t="s">
        <v>407</v>
      </c>
      <c r="D32" s="5" t="n">
        <v>405000</v>
      </c>
      <c r="F32" s="5" t="n">
        <v>405000</v>
      </c>
    </row>
    <row r="33" spans="1:13">
      <c r="A33" s="4" t="s">
        <v>430</v>
      </c>
      <c r="D33" s="7" t="n">
        <v>10687</v>
      </c>
      <c r="F33" s="7" t="n">
        <v>10687</v>
      </c>
    </row>
    <row r="34" spans="1:13">
      <c r="A34" s="4" t="s">
        <v>431</v>
      </c>
      <c r="D34" s="4" t="s">
        <v>432</v>
      </c>
      <c r="F34" s="4" t="s">
        <v>432</v>
      </c>
    </row>
    <row r="35" spans="1:13">
      <c r="A35" s="4" t="s">
        <v>433</v>
      </c>
    </row>
    <row r="36" spans="1:13">
      <c r="A36" s="3" t="s">
        <v>421</v>
      </c>
    </row>
    <row r="37" spans="1:13">
      <c r="A37" s="4" t="s">
        <v>434</v>
      </c>
      <c r="F37" s="4" t="s">
        <v>435</v>
      </c>
    </row>
    <row r="38" spans="1:13">
      <c r="A38" s="4" t="s">
        <v>436</v>
      </c>
    </row>
    <row r="39" spans="1:13">
      <c r="A39" s="3" t="s">
        <v>421</v>
      </c>
    </row>
    <row r="40" spans="1:13">
      <c r="A40" s="4" t="s">
        <v>422</v>
      </c>
      <c r="K40" s="7" t="n">
        <v>22700000</v>
      </c>
    </row>
    <row r="41" spans="1:13">
      <c r="A41" s="4" t="s">
        <v>437</v>
      </c>
    </row>
    <row r="42" spans="1:13">
      <c r="A42" s="3" t="s">
        <v>421</v>
      </c>
    </row>
    <row r="43" spans="1:13">
      <c r="A43" s="4" t="s">
        <v>407</v>
      </c>
      <c r="K43" s="5" t="n">
        <v>38220000</v>
      </c>
    </row>
    <row r="44" spans="1:13">
      <c r="A44" s="4" t="s">
        <v>430</v>
      </c>
      <c r="I44" s="7" t="n">
        <v>1000000</v>
      </c>
      <c r="J44" s="7" t="n">
        <v>598000</v>
      </c>
    </row>
    <row r="45" spans="1:13">
      <c r="A45" s="4" t="s">
        <v>132</v>
      </c>
      <c r="B45" s="7" t="n">
        <v>15500000</v>
      </c>
    </row>
    <row r="46" spans="1:13">
      <c r="A46" s="4" t="s">
        <v>438</v>
      </c>
    </row>
    <row r="47" spans="1:13">
      <c r="A47" s="3" t="s">
        <v>421</v>
      </c>
    </row>
    <row r="48" spans="1:13">
      <c r="A48" s="4" t="s">
        <v>407</v>
      </c>
      <c r="K48" s="7" t="n">
        <v>4500000</v>
      </c>
    </row>
    <row r="49" spans="1:13">
      <c r="A49" s="4" t="s">
        <v>430</v>
      </c>
      <c r="H49" s="7" t="n">
        <v>93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439</v>
      </c>
      <c r="B1" s="2" t="s">
        <v>263</v>
      </c>
    </row>
    <row r="2" spans="1:2">
      <c r="A2" s="4" t="s">
        <v>429</v>
      </c>
    </row>
    <row r="3" spans="1:2">
      <c r="A3" s="3" t="s">
        <v>421</v>
      </c>
    </row>
    <row r="4" spans="1:2">
      <c r="A4" s="4" t="s">
        <v>440</v>
      </c>
      <c r="B4" s="7" t="n">
        <v>113855</v>
      </c>
    </row>
    <row r="5" spans="1:2">
      <c r="A5" s="4" t="s">
        <v>441</v>
      </c>
      <c r="B5" s="5" t="n">
        <v>120697</v>
      </c>
    </row>
    <row r="6" spans="1:2">
      <c r="A6" s="4" t="s">
        <v>442</v>
      </c>
      <c r="B6" s="5" t="n">
        <v>63047</v>
      </c>
    </row>
    <row r="7" spans="1:2">
      <c r="A7" s="4" t="s">
        <v>443</v>
      </c>
      <c r="B7" s="5" t="n">
        <v>0</v>
      </c>
    </row>
    <row r="8" spans="1:2">
      <c r="A8" s="4" t="s">
        <v>444</v>
      </c>
      <c r="B8" s="5" t="n">
        <v>297599</v>
      </c>
    </row>
    <row r="9" spans="1:2">
      <c r="A9" s="4" t="s">
        <v>445</v>
      </c>
    </row>
    <row r="10" spans="1:2">
      <c r="A10" s="3" t="s">
        <v>421</v>
      </c>
    </row>
    <row r="11" spans="1:2">
      <c r="A11" s="4" t="s">
        <v>440</v>
      </c>
      <c r="B11" s="5" t="n">
        <v>7176000</v>
      </c>
    </row>
    <row r="12" spans="1:2">
      <c r="A12" s="4" t="s">
        <v>441</v>
      </c>
      <c r="B12" s="5" t="n">
        <v>12176000</v>
      </c>
    </row>
    <row r="13" spans="1:2">
      <c r="A13" s="4" t="s">
        <v>442</v>
      </c>
      <c r="B13" s="5" t="n">
        <v>7176000</v>
      </c>
    </row>
    <row r="14" spans="1:2">
      <c r="A14" s="4" t="s">
        <v>443</v>
      </c>
      <c r="B14" s="5" t="n">
        <v>2392000</v>
      </c>
    </row>
    <row r="15" spans="1:2">
      <c r="A15" s="4" t="s">
        <v>444</v>
      </c>
      <c r="B15" s="7" t="n">
        <v>289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6</v>
      </c>
      <c r="B1" s="2" t="s">
        <v>1</v>
      </c>
    </row>
    <row r="2" spans="1:3">
      <c r="B2" s="2" t="s">
        <v>447</v>
      </c>
      <c r="C2" s="2" t="s">
        <v>264</v>
      </c>
    </row>
    <row r="3" spans="1:3">
      <c r="A3" s="3" t="s">
        <v>448</v>
      </c>
    </row>
    <row r="4" spans="1:3">
      <c r="A4" s="4" t="s">
        <v>440</v>
      </c>
      <c r="B4" s="7" t="n">
        <v>3613980</v>
      </c>
    </row>
    <row r="5" spans="1:3">
      <c r="A5" s="4" t="s">
        <v>441</v>
      </c>
      <c r="B5" s="5" t="n">
        <v>910778</v>
      </c>
    </row>
    <row r="6" spans="1:3">
      <c r="A6" s="4" t="s">
        <v>442</v>
      </c>
      <c r="B6" s="5" t="n">
        <v>88469</v>
      </c>
    </row>
    <row r="7" spans="1:3">
      <c r="A7" s="4" t="s">
        <v>443</v>
      </c>
      <c r="B7" s="5" t="n">
        <v>114466</v>
      </c>
    </row>
    <row r="8" spans="1:3">
      <c r="A8" s="4" t="s">
        <v>449</v>
      </c>
      <c r="B8" s="5" t="n">
        <v>4727693</v>
      </c>
    </row>
    <row r="9" spans="1:3">
      <c r="A9" s="4" t="s">
        <v>450</v>
      </c>
      <c r="B9" s="5" t="n">
        <v>4700000</v>
      </c>
      <c r="C9" s="7" t="n">
        <v>4700000</v>
      </c>
    </row>
    <row r="10" spans="1:3">
      <c r="A10" s="4" t="s">
        <v>451</v>
      </c>
      <c r="B10" s="7" t="n">
        <v>227000</v>
      </c>
      <c r="C10" s="7" t="n">
        <v>180000</v>
      </c>
    </row>
    <row r="11" spans="1:3">
      <c r="A11" s="4" t="s">
        <v>452</v>
      </c>
    </row>
    <row r="12" spans="1:3">
      <c r="A12" s="3" t="s">
        <v>448</v>
      </c>
    </row>
    <row r="13" spans="1:3">
      <c r="A13" s="4" t="s">
        <v>453</v>
      </c>
      <c r="B13" s="5" t="n">
        <v>0</v>
      </c>
    </row>
    <row r="14" spans="1:3">
      <c r="A14" s="4" t="s">
        <v>454</v>
      </c>
      <c r="B14" s="4" t="s">
        <v>455</v>
      </c>
    </row>
    <row r="15" spans="1:3">
      <c r="A15" s="4" t="s">
        <v>456</v>
      </c>
    </row>
    <row r="16" spans="1:3">
      <c r="A16" s="3" t="s">
        <v>457</v>
      </c>
    </row>
    <row r="17" spans="1:3">
      <c r="A17" s="4" t="s">
        <v>458</v>
      </c>
      <c r="B17" s="4" t="s">
        <v>459</v>
      </c>
    </row>
    <row r="18" spans="1:3">
      <c r="A18" s="4" t="s">
        <v>460</v>
      </c>
    </row>
    <row r="19" spans="1:3">
      <c r="A19" s="3" t="s">
        <v>457</v>
      </c>
    </row>
    <row r="20" spans="1:3">
      <c r="A20" s="4" t="s">
        <v>458</v>
      </c>
      <c r="B20" s="4" t="s">
        <v>461</v>
      </c>
    </row>
    <row r="21" spans="1:3">
      <c r="A21" s="4" t="s">
        <v>462</v>
      </c>
    </row>
    <row r="22" spans="1:3">
      <c r="A22" s="3" t="s">
        <v>457</v>
      </c>
    </row>
    <row r="23" spans="1:3">
      <c r="A23" s="4" t="s">
        <v>458</v>
      </c>
      <c r="B23" s="4" t="s">
        <v>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64</v>
      </c>
      <c r="B1" s="2" t="s">
        <v>263</v>
      </c>
    </row>
    <row r="2" spans="1:2">
      <c r="A2" s="4" t="s">
        <v>465</v>
      </c>
    </row>
    <row r="3" spans="1:2">
      <c r="A3" s="3" t="s">
        <v>466</v>
      </c>
    </row>
    <row r="4" spans="1:2">
      <c r="A4" s="4" t="s">
        <v>467</v>
      </c>
      <c r="B4" s="6" t="n">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v>
      </c>
      <c r="B1" s="2" t="s">
        <v>116</v>
      </c>
      <c r="C1" s="2" t="s">
        <v>1</v>
      </c>
    </row>
    <row r="2" spans="1:4">
      <c r="B2" s="2" t="s">
        <v>36</v>
      </c>
      <c r="C2" s="2" t="s">
        <v>2</v>
      </c>
      <c r="D2" s="2" t="s">
        <v>36</v>
      </c>
    </row>
    <row r="3" spans="1:4">
      <c r="A3" s="3" t="s">
        <v>117</v>
      </c>
    </row>
    <row r="4" spans="1:4">
      <c r="A4" s="4" t="s">
        <v>108</v>
      </c>
      <c r="B4" s="7" t="n">
        <v>103000</v>
      </c>
      <c r="C4" s="7" t="n">
        <v>0</v>
      </c>
      <c r="D4" s="7" t="n">
        <v>16423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469</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74</v>
      </c>
      <c r="B1" s="2" t="s">
        <v>263</v>
      </c>
    </row>
    <row r="2" spans="1:2">
      <c r="A2" s="3" t="s">
        <v>180</v>
      </c>
    </row>
    <row r="3" spans="1:2">
      <c r="A3" s="4" t="s">
        <v>475</v>
      </c>
      <c r="B3" s="7" t="n">
        <v>3813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6</v>
      </c>
    </row>
    <row r="2" spans="1:3">
      <c r="A2" s="3" t="s">
        <v>183</v>
      </c>
    </row>
    <row r="3" spans="1:3">
      <c r="A3" s="4" t="s">
        <v>477</v>
      </c>
      <c r="B3" s="5" t="n">
        <v>3223529</v>
      </c>
      <c r="C3" s="5" t="n">
        <v>2362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478</v>
      </c>
      <c r="B1" s="2" t="s">
        <v>1</v>
      </c>
    </row>
    <row r="2" spans="1:6">
      <c r="B2" s="2" t="s">
        <v>2</v>
      </c>
      <c r="C2" s="2" t="s">
        <v>36</v>
      </c>
      <c r="D2" s="2" t="s">
        <v>3</v>
      </c>
      <c r="E2" s="2" t="s">
        <v>479</v>
      </c>
      <c r="F2" s="2" t="s">
        <v>480</v>
      </c>
    </row>
    <row r="3" spans="1:6">
      <c r="A3" s="3" t="s">
        <v>481</v>
      </c>
    </row>
    <row r="4" spans="1:6">
      <c r="A4" s="4" t="s">
        <v>482</v>
      </c>
      <c r="B4" s="5" t="n">
        <v>861111</v>
      </c>
    </row>
    <row r="5" spans="1:6">
      <c r="A5" s="4" t="s">
        <v>131</v>
      </c>
      <c r="B5" s="7" t="n">
        <v>1970632</v>
      </c>
      <c r="C5" s="7" t="n">
        <v>0</v>
      </c>
    </row>
    <row r="6" spans="1:6">
      <c r="A6" s="4" t="s">
        <v>483</v>
      </c>
      <c r="B6" s="5" t="n">
        <v>3223529</v>
      </c>
      <c r="C6" s="5" t="n">
        <v>2362418</v>
      </c>
    </row>
    <row r="7" spans="1:6">
      <c r="A7" s="4" t="s">
        <v>484</v>
      </c>
      <c r="B7" s="7" t="n">
        <v>3278819</v>
      </c>
      <c r="C7" s="7" t="n">
        <v>1308187</v>
      </c>
    </row>
    <row r="8" spans="1:6">
      <c r="A8" s="4" t="s">
        <v>485</v>
      </c>
      <c r="B8" s="8" t="n">
        <v>2.29</v>
      </c>
    </row>
    <row r="9" spans="1:6">
      <c r="A9" s="4" t="s">
        <v>486</v>
      </c>
    </row>
    <row r="10" spans="1:6">
      <c r="A10" s="3" t="s">
        <v>481</v>
      </c>
    </row>
    <row r="11" spans="1:6">
      <c r="A11" s="4" t="s">
        <v>487</v>
      </c>
      <c r="E11" s="5" t="n">
        <v>3500000</v>
      </c>
    </row>
    <row r="12" spans="1:6">
      <c r="A12" s="4" t="s">
        <v>488</v>
      </c>
      <c r="E12" s="5" t="n">
        <v>293829</v>
      </c>
    </row>
    <row r="13" spans="1:6">
      <c r="A13" s="4" t="s">
        <v>483</v>
      </c>
      <c r="B13" s="5" t="n">
        <v>3206171</v>
      </c>
    </row>
    <row r="14" spans="1:6">
      <c r="A14" s="4" t="s">
        <v>484</v>
      </c>
      <c r="B14" s="7" t="n">
        <v>3260098</v>
      </c>
    </row>
    <row r="15" spans="1:6">
      <c r="A15" s="4" t="s">
        <v>485</v>
      </c>
      <c r="B15" s="8" t="n">
        <v>1.02</v>
      </c>
    </row>
    <row r="16" spans="1:6">
      <c r="A16" s="4" t="s">
        <v>489</v>
      </c>
    </row>
    <row r="17" spans="1:6">
      <c r="A17" s="3" t="s">
        <v>481</v>
      </c>
    </row>
    <row r="18" spans="1:6">
      <c r="A18" s="4" t="s">
        <v>483</v>
      </c>
      <c r="F18" s="5" t="n">
        <v>17358</v>
      </c>
    </row>
    <row r="19" spans="1:6">
      <c r="A19" s="4" t="s">
        <v>484</v>
      </c>
      <c r="F19" s="7" t="n">
        <v>18720</v>
      </c>
    </row>
    <row r="20" spans="1:6">
      <c r="A20" s="4" t="s">
        <v>490</v>
      </c>
    </row>
    <row r="21" spans="1:6">
      <c r="A21" s="3" t="s">
        <v>481</v>
      </c>
    </row>
    <row r="22" spans="1:6">
      <c r="A22" s="4" t="s">
        <v>483</v>
      </c>
      <c r="D22" s="5" t="n">
        <v>3273880</v>
      </c>
    </row>
    <row r="23" spans="1:6">
      <c r="A23" s="4" t="s">
        <v>491</v>
      </c>
    </row>
    <row r="24" spans="1:6">
      <c r="A24" s="3" t="s">
        <v>481</v>
      </c>
    </row>
    <row r="25" spans="1:6">
      <c r="A25" s="4" t="s">
        <v>492</v>
      </c>
      <c r="D25" s="5" t="n">
        <v>2500000</v>
      </c>
    </row>
    <row r="26" spans="1:6">
      <c r="A26" s="4" t="s">
        <v>488</v>
      </c>
      <c r="D26" s="5" t="n">
        <v>27261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3</v>
      </c>
      <c r="B1" s="2" t="s">
        <v>1</v>
      </c>
    </row>
    <row r="2" spans="1:3">
      <c r="B2" s="2" t="s">
        <v>494</v>
      </c>
      <c r="C2" s="2" t="s">
        <v>264</v>
      </c>
    </row>
    <row r="3" spans="1:3">
      <c r="A3" s="3" t="s">
        <v>189</v>
      </c>
    </row>
    <row r="4" spans="1:3">
      <c r="A4" s="4" t="s">
        <v>495</v>
      </c>
      <c r="B4" s="5" t="n">
        <v>2</v>
      </c>
    </row>
    <row r="5" spans="1:3">
      <c r="A5" s="3" t="s">
        <v>496</v>
      </c>
    </row>
    <row r="6" spans="1:3">
      <c r="A6" s="4" t="s">
        <v>91</v>
      </c>
      <c r="B6" s="7" t="n">
        <v>138148842</v>
      </c>
      <c r="C6" s="7" t="n">
        <v>113953519</v>
      </c>
    </row>
    <row r="7" spans="1:3">
      <c r="A7" s="4" t="s">
        <v>497</v>
      </c>
      <c r="B7" s="5" t="n">
        <v>130585138</v>
      </c>
      <c r="C7" s="5" t="n">
        <v>103768229</v>
      </c>
    </row>
    <row r="8" spans="1:3">
      <c r="A8" s="4" t="s">
        <v>99</v>
      </c>
      <c r="B8" s="5" t="n">
        <v>7563704</v>
      </c>
      <c r="C8" s="5" t="n">
        <v>10185290</v>
      </c>
    </row>
    <row r="9" spans="1:3">
      <c r="A9" s="4" t="s">
        <v>498</v>
      </c>
      <c r="B9" s="5" t="n">
        <v>-739007</v>
      </c>
      <c r="C9" s="5" t="n">
        <v>-575918</v>
      </c>
    </row>
    <row r="10" spans="1:3">
      <c r="A10" s="4" t="s">
        <v>105</v>
      </c>
      <c r="B10" s="5" t="n">
        <v>6824697</v>
      </c>
      <c r="C10" s="5" t="n">
        <v>9609372</v>
      </c>
    </row>
    <row r="11" spans="1:3">
      <c r="A11" s="4" t="s">
        <v>499</v>
      </c>
      <c r="B11" s="5" t="n">
        <v>112548475</v>
      </c>
      <c r="C11" s="5" t="n">
        <v>93631940</v>
      </c>
    </row>
    <row r="12" spans="1:3">
      <c r="A12" s="4" t="s">
        <v>500</v>
      </c>
      <c r="B12" s="5" t="n">
        <v>19609245</v>
      </c>
      <c r="C12" s="5" t="n">
        <v>10301721</v>
      </c>
    </row>
    <row r="13" spans="1:3">
      <c r="A13" s="4" t="s">
        <v>501</v>
      </c>
      <c r="B13" s="5" t="n">
        <v>8436972</v>
      </c>
      <c r="C13" s="5" t="n">
        <v>7217901</v>
      </c>
    </row>
    <row r="14" spans="1:3">
      <c r="A14" s="4" t="s">
        <v>502</v>
      </c>
    </row>
    <row r="15" spans="1:3">
      <c r="A15" s="3" t="s">
        <v>496</v>
      </c>
    </row>
    <row r="16" spans="1:3">
      <c r="A16" s="4" t="s">
        <v>91</v>
      </c>
      <c r="B16" s="5" t="n">
        <v>136526511</v>
      </c>
      <c r="C16" s="5" t="n">
        <v>109154476</v>
      </c>
    </row>
    <row r="17" spans="1:3">
      <c r="A17" s="4" t="s">
        <v>497</v>
      </c>
      <c r="B17" s="5" t="n">
        <v>123914953</v>
      </c>
      <c r="C17" s="5" t="n">
        <v>95463721</v>
      </c>
    </row>
    <row r="18" spans="1:3">
      <c r="A18" s="4" t="s">
        <v>99</v>
      </c>
      <c r="B18" s="5" t="n">
        <v>12611558</v>
      </c>
      <c r="C18" s="5" t="n">
        <v>13690755</v>
      </c>
    </row>
    <row r="19" spans="1:3">
      <c r="A19" s="4" t="s">
        <v>498</v>
      </c>
      <c r="B19" s="5" t="n">
        <v>-761117</v>
      </c>
      <c r="C19" s="5" t="n">
        <v>-562233</v>
      </c>
    </row>
    <row r="20" spans="1:3">
      <c r="A20" s="4" t="s">
        <v>105</v>
      </c>
      <c r="B20" s="5" t="n">
        <v>11850441</v>
      </c>
      <c r="C20" s="5" t="n">
        <v>13128522</v>
      </c>
    </row>
    <row r="21" spans="1:3">
      <c r="A21" s="4" t="s">
        <v>499</v>
      </c>
      <c r="B21" s="5" t="n">
        <v>93642412</v>
      </c>
      <c r="C21" s="5" t="n">
        <v>78745673</v>
      </c>
    </row>
    <row r="22" spans="1:3">
      <c r="A22" s="4" t="s">
        <v>500</v>
      </c>
      <c r="B22" s="5" t="n">
        <v>19514124</v>
      </c>
      <c r="C22" s="5" t="n">
        <v>10191515</v>
      </c>
    </row>
    <row r="23" spans="1:3">
      <c r="A23" s="4" t="s">
        <v>501</v>
      </c>
      <c r="B23" s="5" t="n">
        <v>8319362</v>
      </c>
      <c r="C23" s="5" t="n">
        <v>7086361</v>
      </c>
    </row>
    <row r="24" spans="1:3">
      <c r="A24" s="4" t="s">
        <v>503</v>
      </c>
    </row>
    <row r="25" spans="1:3">
      <c r="A25" s="3" t="s">
        <v>496</v>
      </c>
    </row>
    <row r="26" spans="1:3">
      <c r="A26" s="4" t="s">
        <v>91</v>
      </c>
      <c r="B26" s="5" t="n">
        <v>1622331</v>
      </c>
      <c r="C26" s="5" t="n">
        <v>4799043</v>
      </c>
    </row>
    <row r="27" spans="1:3">
      <c r="A27" s="4" t="s">
        <v>497</v>
      </c>
      <c r="B27" s="5" t="n">
        <v>1924835</v>
      </c>
      <c r="C27" s="5" t="n">
        <v>4177558</v>
      </c>
    </row>
    <row r="28" spans="1:3">
      <c r="A28" s="4" t="s">
        <v>99</v>
      </c>
      <c r="B28" s="5" t="n">
        <v>-302504</v>
      </c>
      <c r="C28" s="5" t="n">
        <v>621485</v>
      </c>
    </row>
    <row r="29" spans="1:3">
      <c r="A29" s="4" t="s">
        <v>498</v>
      </c>
      <c r="B29" s="5" t="n">
        <v>-56010</v>
      </c>
      <c r="C29" s="5" t="n">
        <v>-71945</v>
      </c>
    </row>
    <row r="30" spans="1:3">
      <c r="A30" s="4" t="s">
        <v>105</v>
      </c>
      <c r="B30" s="5" t="n">
        <v>-358514</v>
      </c>
      <c r="C30" s="5" t="n">
        <v>549540</v>
      </c>
    </row>
    <row r="31" spans="1:3">
      <c r="A31" s="4" t="s">
        <v>499</v>
      </c>
      <c r="B31" s="5" t="n">
        <v>16444209</v>
      </c>
      <c r="C31" s="5" t="n">
        <v>8713310</v>
      </c>
    </row>
    <row r="32" spans="1:3">
      <c r="A32" s="4" t="s">
        <v>500</v>
      </c>
      <c r="B32" s="5" t="n">
        <v>42545</v>
      </c>
      <c r="C32" s="5" t="n">
        <v>1065</v>
      </c>
    </row>
    <row r="33" spans="1:3">
      <c r="A33" s="4" t="s">
        <v>501</v>
      </c>
      <c r="B33" s="5" t="n">
        <v>21279</v>
      </c>
      <c r="C33" s="5" t="n">
        <v>15207</v>
      </c>
    </row>
    <row r="34" spans="1:3">
      <c r="A34" s="4" t="s">
        <v>504</v>
      </c>
    </row>
    <row r="35" spans="1:3">
      <c r="A35" s="3" t="s">
        <v>496</v>
      </c>
    </row>
    <row r="36" spans="1:3">
      <c r="A36" s="4" t="s">
        <v>497</v>
      </c>
      <c r="B36" s="5" t="n">
        <v>4745350</v>
      </c>
      <c r="C36" s="5" t="n">
        <v>4126950</v>
      </c>
    </row>
    <row r="37" spans="1:3">
      <c r="A37" s="4" t="s">
        <v>99</v>
      </c>
      <c r="B37" s="5" t="n">
        <v>-4745350</v>
      </c>
      <c r="C37" s="5" t="n">
        <v>-4126950</v>
      </c>
    </row>
    <row r="38" spans="1:3">
      <c r="A38" s="4" t="s">
        <v>498</v>
      </c>
      <c r="B38" s="5" t="n">
        <v>78120</v>
      </c>
      <c r="C38" s="5" t="n">
        <v>58260</v>
      </c>
    </row>
    <row r="39" spans="1:3">
      <c r="A39" s="4" t="s">
        <v>105</v>
      </c>
      <c r="B39" s="5" t="n">
        <v>-4667230</v>
      </c>
      <c r="C39" s="5" t="n">
        <v>-4068690</v>
      </c>
    </row>
    <row r="40" spans="1:3">
      <c r="A40" s="4" t="s">
        <v>499</v>
      </c>
      <c r="B40" s="5" t="n">
        <v>2461854</v>
      </c>
      <c r="C40" s="5" t="n">
        <v>6172957</v>
      </c>
    </row>
    <row r="41" spans="1:3">
      <c r="A41" s="4" t="s">
        <v>500</v>
      </c>
      <c r="B41" s="5" t="n">
        <v>52576</v>
      </c>
      <c r="C41" s="5" t="n">
        <v>109141</v>
      </c>
    </row>
    <row r="42" spans="1:3">
      <c r="A42" s="4" t="s">
        <v>501</v>
      </c>
      <c r="B42" s="7" t="n">
        <v>96331</v>
      </c>
      <c r="C42" s="7" t="n">
        <v>1163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6</v>
      </c>
    </row>
    <row r="3" spans="1:3">
      <c r="A3" s="3" t="s">
        <v>506</v>
      </c>
    </row>
    <row r="4" spans="1:3">
      <c r="A4" s="4" t="s">
        <v>507</v>
      </c>
      <c r="B4" s="7" t="n">
        <v>22236071</v>
      </c>
      <c r="C4" s="7" t="n">
        <v>21566842</v>
      </c>
    </row>
    <row r="5" spans="1:3">
      <c r="A5" s="4" t="s">
        <v>508</v>
      </c>
    </row>
    <row r="6" spans="1:3">
      <c r="A6" s="3" t="s">
        <v>506</v>
      </c>
    </row>
    <row r="7" spans="1:3">
      <c r="A7" s="4" t="s">
        <v>509</v>
      </c>
      <c r="B7" s="7" t="n">
        <v>39866000</v>
      </c>
      <c r="C7" s="7" t="n">
        <v>38306000</v>
      </c>
    </row>
    <row r="8" spans="1:3">
      <c r="A8" s="4" t="s">
        <v>510</v>
      </c>
      <c r="B8" s="4" t="s">
        <v>511</v>
      </c>
      <c r="C8" s="4" t="s">
        <v>339</v>
      </c>
    </row>
    <row r="9" spans="1:3">
      <c r="A9" s="4" t="s">
        <v>512</v>
      </c>
    </row>
    <row r="10" spans="1:3">
      <c r="A10" s="3" t="s">
        <v>506</v>
      </c>
    </row>
    <row r="11" spans="1:3">
      <c r="A11" s="4" t="s">
        <v>509</v>
      </c>
      <c r="B11" s="7" t="n">
        <v>22085000</v>
      </c>
      <c r="C11" s="7" t="n">
        <v>16912000</v>
      </c>
    </row>
    <row r="12" spans="1:3">
      <c r="A12" s="4" t="s">
        <v>510</v>
      </c>
      <c r="B12" s="4" t="s">
        <v>513</v>
      </c>
      <c r="C12" s="4" t="s">
        <v>514</v>
      </c>
    </row>
    <row r="13" spans="1:3">
      <c r="A13" s="4" t="s">
        <v>515</v>
      </c>
    </row>
    <row r="14" spans="1:3">
      <c r="A14" s="3" t="s">
        <v>506</v>
      </c>
    </row>
    <row r="15" spans="1:3">
      <c r="A15" s="4" t="s">
        <v>509</v>
      </c>
      <c r="B15" s="7" t="n">
        <v>16972000</v>
      </c>
      <c r="C15" s="7" t="n">
        <v>11681000</v>
      </c>
    </row>
    <row r="16" spans="1:3">
      <c r="A16" s="4" t="s">
        <v>510</v>
      </c>
      <c r="B16" s="4" t="s">
        <v>516</v>
      </c>
      <c r="C16" s="4" t="s">
        <v>517</v>
      </c>
    </row>
    <row r="17" spans="1:3">
      <c r="A17" s="4" t="s">
        <v>518</v>
      </c>
    </row>
    <row r="18" spans="1:3">
      <c r="A18" s="3" t="s">
        <v>506</v>
      </c>
    </row>
    <row r="19" spans="1:3">
      <c r="A19" s="4" t="s">
        <v>509</v>
      </c>
      <c r="B19" s="7" t="n">
        <v>138149000</v>
      </c>
      <c r="C19" s="7" t="n">
        <v>113953000</v>
      </c>
    </row>
    <row r="20" spans="1:3">
      <c r="A20" s="4" t="s">
        <v>510</v>
      </c>
      <c r="B20" s="4" t="s">
        <v>519</v>
      </c>
      <c r="C20" s="4" t="s">
        <v>520</v>
      </c>
    </row>
    <row r="21" spans="1:3">
      <c r="A21" s="4" t="s">
        <v>521</v>
      </c>
    </row>
    <row r="22" spans="1:3">
      <c r="A22" s="3" t="s">
        <v>506</v>
      </c>
    </row>
    <row r="23" spans="1:3">
      <c r="A23" s="4" t="s">
        <v>509</v>
      </c>
      <c r="B23" s="7" t="n">
        <v>136527000</v>
      </c>
      <c r="C23" s="7" t="n">
        <v>109154000</v>
      </c>
    </row>
    <row r="24" spans="1:3">
      <c r="A24" s="4" t="s">
        <v>510</v>
      </c>
      <c r="B24" s="4" t="s">
        <v>522</v>
      </c>
      <c r="C24" s="4" t="s">
        <v>523</v>
      </c>
    </row>
    <row r="25" spans="1:3">
      <c r="A25" s="4" t="s">
        <v>524</v>
      </c>
    </row>
    <row r="26" spans="1:3">
      <c r="A26" s="3" t="s">
        <v>506</v>
      </c>
    </row>
    <row r="27" spans="1:3">
      <c r="A27" s="4" t="s">
        <v>509</v>
      </c>
      <c r="B27" s="7" t="n">
        <v>129022000</v>
      </c>
      <c r="C27" s="7" t="n">
        <v>100604000</v>
      </c>
    </row>
    <row r="28" spans="1:3">
      <c r="A28" s="4" t="s">
        <v>510</v>
      </c>
      <c r="B28" s="4" t="s">
        <v>525</v>
      </c>
      <c r="C28" s="4" t="s">
        <v>526</v>
      </c>
    </row>
    <row r="29" spans="1:3">
      <c r="A29" s="4" t="s">
        <v>527</v>
      </c>
    </row>
    <row r="30" spans="1:3">
      <c r="A30" s="3" t="s">
        <v>506</v>
      </c>
    </row>
    <row r="31" spans="1:3">
      <c r="A31" s="4" t="s">
        <v>509</v>
      </c>
      <c r="B31" s="7" t="n">
        <v>7505000</v>
      </c>
      <c r="C31" s="7" t="n">
        <v>8550000</v>
      </c>
    </row>
    <row r="32" spans="1:3">
      <c r="A32" s="4" t="s">
        <v>510</v>
      </c>
      <c r="B32" s="4" t="s">
        <v>528</v>
      </c>
      <c r="C32" s="4" t="s">
        <v>529</v>
      </c>
    </row>
    <row r="33" spans="1:3">
      <c r="A33" s="4" t="s">
        <v>530</v>
      </c>
    </row>
    <row r="34" spans="1:3">
      <c r="A34" s="3" t="s">
        <v>506</v>
      </c>
    </row>
    <row r="35" spans="1:3">
      <c r="A35" s="4" t="s">
        <v>509</v>
      </c>
      <c r="B35" s="7" t="n">
        <v>1622000</v>
      </c>
      <c r="C35" s="7" t="n">
        <v>4799000</v>
      </c>
    </row>
    <row r="36" spans="1:3">
      <c r="A36" s="4" t="s">
        <v>510</v>
      </c>
      <c r="B36" s="4" t="s">
        <v>531</v>
      </c>
      <c r="C36" s="4"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6</v>
      </c>
      <c r="D1" s="2" t="s">
        <v>298</v>
      </c>
    </row>
    <row r="2" spans="1:4">
      <c r="A2" s="3" t="s">
        <v>192</v>
      </c>
    </row>
    <row r="3" spans="1:4">
      <c r="A3" s="4" t="s">
        <v>38</v>
      </c>
      <c r="B3" s="7" t="n">
        <v>11376373</v>
      </c>
      <c r="C3" s="7" t="n">
        <v>18529757</v>
      </c>
    </row>
    <row r="4" spans="1:4">
      <c r="A4" s="4" t="s">
        <v>50</v>
      </c>
      <c r="B4" s="5" t="n">
        <v>25980</v>
      </c>
      <c r="C4" s="5" t="n">
        <v>102027</v>
      </c>
    </row>
    <row r="5" spans="1:4">
      <c r="A5" s="4" t="s">
        <v>534</v>
      </c>
      <c r="B5" s="7" t="n">
        <v>11402353</v>
      </c>
      <c r="C5" s="7" t="n">
        <v>18631784</v>
      </c>
      <c r="D5" s="7" t="n">
        <v>207726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6</v>
      </c>
    </row>
    <row r="3" spans="1:3">
      <c r="A3" s="3" t="s">
        <v>536</v>
      </c>
    </row>
    <row r="4" spans="1:3">
      <c r="A4" s="4" t="s">
        <v>91</v>
      </c>
      <c r="B4" s="7" t="n">
        <v>138148842</v>
      </c>
      <c r="C4" s="7" t="n">
        <v>113953519</v>
      </c>
    </row>
    <row r="5" spans="1:3">
      <c r="A5" s="4" t="s">
        <v>93</v>
      </c>
    </row>
    <row r="6" spans="1:3">
      <c r="A6" s="3" t="s">
        <v>536</v>
      </c>
    </row>
    <row r="7" spans="1:3">
      <c r="A7" s="4" t="s">
        <v>91</v>
      </c>
      <c r="B7" s="5" t="n">
        <v>136526511</v>
      </c>
      <c r="C7" s="5" t="n">
        <v>109154476</v>
      </c>
    </row>
    <row r="8" spans="1:3">
      <c r="A8" s="4" t="s">
        <v>537</v>
      </c>
    </row>
    <row r="9" spans="1:3">
      <c r="A9" s="3" t="s">
        <v>536</v>
      </c>
    </row>
    <row r="10" spans="1:3">
      <c r="A10" s="4" t="s">
        <v>91</v>
      </c>
      <c r="B10" s="5" t="n">
        <v>54123848</v>
      </c>
      <c r="C10" s="5" t="n">
        <v>56268413</v>
      </c>
    </row>
    <row r="11" spans="1:3">
      <c r="A11" s="4" t="s">
        <v>538</v>
      </c>
    </row>
    <row r="12" spans="1:3">
      <c r="A12" s="3" t="s">
        <v>536</v>
      </c>
    </row>
    <row r="13" spans="1:3">
      <c r="A13" s="4" t="s">
        <v>91</v>
      </c>
      <c r="B13" s="5" t="n">
        <v>41071994</v>
      </c>
      <c r="C13" s="5" t="n">
        <v>29289385</v>
      </c>
    </row>
    <row r="14" spans="1:3">
      <c r="A14" s="4" t="s">
        <v>539</v>
      </c>
    </row>
    <row r="15" spans="1:3">
      <c r="A15" s="3" t="s">
        <v>536</v>
      </c>
    </row>
    <row r="16" spans="1:3">
      <c r="A16" s="4" t="s">
        <v>91</v>
      </c>
      <c r="B16" s="5" t="n">
        <v>33825666</v>
      </c>
      <c r="C16" s="5" t="n">
        <v>15046719</v>
      </c>
    </row>
    <row r="17" spans="1:3">
      <c r="A17" s="4" t="s">
        <v>540</v>
      </c>
    </row>
    <row r="18" spans="1:3">
      <c r="A18" s="3" t="s">
        <v>536</v>
      </c>
    </row>
    <row r="19" spans="1:3">
      <c r="A19" s="4" t="s">
        <v>91</v>
      </c>
      <c r="B19" s="5" t="n">
        <v>7505003</v>
      </c>
      <c r="C19" s="5" t="n">
        <v>8549959</v>
      </c>
    </row>
    <row r="20" spans="1:3">
      <c r="A20" s="4" t="s">
        <v>541</v>
      </c>
    </row>
    <row r="21" spans="1:3">
      <c r="A21" s="3" t="s">
        <v>536</v>
      </c>
    </row>
    <row r="22" spans="1:3">
      <c r="A22" s="4" t="s">
        <v>91</v>
      </c>
      <c r="B22" s="7" t="n">
        <v>1622331</v>
      </c>
      <c r="C22" s="7" t="n">
        <v>47990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6</v>
      </c>
    </row>
    <row r="3" spans="1:3">
      <c r="A3" s="3" t="s">
        <v>543</v>
      </c>
    </row>
    <row r="4" spans="1:3">
      <c r="A4" s="4" t="s">
        <v>51</v>
      </c>
      <c r="B4" s="7" t="n">
        <v>101407</v>
      </c>
      <c r="C4" s="7" t="n">
        <v>101407</v>
      </c>
    </row>
    <row r="5" spans="1:3">
      <c r="A5" s="4" t="s">
        <v>544</v>
      </c>
      <c r="B5" s="5" t="n">
        <v>1013800</v>
      </c>
      <c r="C5" s="5" t="n">
        <v>1013800</v>
      </c>
    </row>
    <row r="6" spans="1:3">
      <c r="A6" s="4" t="s">
        <v>545</v>
      </c>
      <c r="B6" s="5" t="n">
        <v>-324634</v>
      </c>
      <c r="C6" s="5" t="n">
        <v>-263134</v>
      </c>
    </row>
    <row r="7" spans="1:3">
      <c r="A7" s="4" t="s">
        <v>546</v>
      </c>
      <c r="B7" s="5" t="n">
        <v>689166</v>
      </c>
      <c r="C7" s="5" t="n">
        <v>750666</v>
      </c>
    </row>
    <row r="8" spans="1:3">
      <c r="A8" s="3" t="s">
        <v>547</v>
      </c>
    </row>
    <row r="9" spans="1:3">
      <c r="A9" s="4" t="s">
        <v>548</v>
      </c>
      <c r="B9" s="5" t="n">
        <v>60000</v>
      </c>
    </row>
    <row r="10" spans="1:3">
      <c r="A10" s="4" t="s">
        <v>549</v>
      </c>
      <c r="B10" s="5" t="n">
        <v>60000</v>
      </c>
    </row>
    <row r="11" spans="1:3">
      <c r="A11" s="4" t="s">
        <v>550</v>
      </c>
      <c r="B11" s="5" t="n">
        <v>60000</v>
      </c>
    </row>
    <row r="12" spans="1:3">
      <c r="A12" s="4" t="s">
        <v>551</v>
      </c>
      <c r="B12" s="5" t="n">
        <v>60000</v>
      </c>
    </row>
    <row r="13" spans="1:3">
      <c r="A13" s="4" t="s">
        <v>552</v>
      </c>
      <c r="B13" s="7" t="n">
        <v>60000</v>
      </c>
    </row>
    <row r="14" spans="1:3">
      <c r="A14" s="4" t="s">
        <v>553</v>
      </c>
    </row>
    <row r="15" spans="1:3">
      <c r="A15" s="3" t="s">
        <v>543</v>
      </c>
    </row>
    <row r="16" spans="1:3">
      <c r="A16" s="4" t="s">
        <v>554</v>
      </c>
      <c r="B16" s="4" t="s">
        <v>376</v>
      </c>
    </row>
    <row r="17" spans="1:3">
      <c r="A17" s="4" t="s">
        <v>544</v>
      </c>
      <c r="B17" s="7" t="n">
        <v>640000</v>
      </c>
      <c r="C17" s="5" t="n">
        <v>640000</v>
      </c>
    </row>
    <row r="18" spans="1:3">
      <c r="A18" s="4" t="s">
        <v>545</v>
      </c>
      <c r="B18" s="5" t="n">
        <v>-213334</v>
      </c>
      <c r="C18" s="5" t="n">
        <v>-170670</v>
      </c>
    </row>
    <row r="19" spans="1:3">
      <c r="A19" s="4" t="s">
        <v>546</v>
      </c>
      <c r="B19" s="7" t="n">
        <v>426666</v>
      </c>
      <c r="C19" s="5" t="n">
        <v>469330</v>
      </c>
    </row>
    <row r="20" spans="1:3">
      <c r="A20" s="4" t="s">
        <v>555</v>
      </c>
    </row>
    <row r="21" spans="1:3">
      <c r="A21" s="3" t="s">
        <v>543</v>
      </c>
    </row>
    <row r="22" spans="1:3">
      <c r="A22" s="4" t="s">
        <v>554</v>
      </c>
      <c r="B22" s="4" t="s">
        <v>556</v>
      </c>
    </row>
    <row r="23" spans="1:3">
      <c r="A23" s="4" t="s">
        <v>544</v>
      </c>
      <c r="B23" s="7" t="n">
        <v>350000</v>
      </c>
      <c r="C23" s="5" t="n">
        <v>350000</v>
      </c>
    </row>
    <row r="24" spans="1:3">
      <c r="A24" s="4" t="s">
        <v>545</v>
      </c>
      <c r="B24" s="5" t="n">
        <v>-87500</v>
      </c>
      <c r="C24" s="5" t="n">
        <v>-70000</v>
      </c>
    </row>
    <row r="25" spans="1:3">
      <c r="A25" s="4" t="s">
        <v>546</v>
      </c>
      <c r="B25" s="7" t="n">
        <v>262500</v>
      </c>
      <c r="C25" s="5" t="n">
        <v>280000</v>
      </c>
    </row>
    <row r="26" spans="1:3">
      <c r="A26" s="4" t="s">
        <v>557</v>
      </c>
    </row>
    <row r="27" spans="1:3">
      <c r="A27" s="3" t="s">
        <v>543</v>
      </c>
    </row>
    <row r="28" spans="1:3">
      <c r="A28" s="4" t="s">
        <v>554</v>
      </c>
      <c r="B28" s="4" t="s">
        <v>379</v>
      </c>
    </row>
    <row r="29" spans="1:3">
      <c r="A29" s="4" t="s">
        <v>544</v>
      </c>
      <c r="B29" s="7" t="n">
        <v>10000</v>
      </c>
      <c r="C29" s="5" t="n">
        <v>10000</v>
      </c>
    </row>
    <row r="30" spans="1:3">
      <c r="A30" s="4" t="s">
        <v>545</v>
      </c>
      <c r="B30" s="5" t="n">
        <v>-10000</v>
      </c>
      <c r="C30" s="5" t="n">
        <v>-8664</v>
      </c>
    </row>
    <row r="31" spans="1:3">
      <c r="A31" s="4" t="s">
        <v>546</v>
      </c>
      <c r="B31" s="7" t="n">
        <v>0</v>
      </c>
      <c r="C31" s="5" t="n">
        <v>1336</v>
      </c>
    </row>
    <row r="32" spans="1:3">
      <c r="A32" s="4" t="s">
        <v>328</v>
      </c>
    </row>
    <row r="33" spans="1:3">
      <c r="A33" s="3" t="s">
        <v>543</v>
      </c>
    </row>
    <row r="34" spans="1:3">
      <c r="A34" s="4" t="s">
        <v>554</v>
      </c>
      <c r="B34" s="4" t="s">
        <v>267</v>
      </c>
    </row>
    <row r="35" spans="1:3">
      <c r="A35" s="4" t="s">
        <v>544</v>
      </c>
      <c r="B35" s="7" t="n">
        <v>13800</v>
      </c>
      <c r="C35" s="5" t="n">
        <v>13800</v>
      </c>
    </row>
    <row r="36" spans="1:3">
      <c r="A36" s="4" t="s">
        <v>545</v>
      </c>
      <c r="B36" s="5" t="n">
        <v>-13800</v>
      </c>
      <c r="C36" s="5" t="n">
        <v>-13800</v>
      </c>
    </row>
    <row r="37" spans="1:3">
      <c r="A37" s="4" t="s">
        <v>546</v>
      </c>
      <c r="B37" s="7" t="n">
        <v>0</v>
      </c>
      <c r="C3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6</v>
      </c>
    </row>
    <row r="3" spans="1:3">
      <c r="A3" s="3" t="s">
        <v>559</v>
      </c>
    </row>
    <row r="4" spans="1:3">
      <c r="A4" s="4" t="s">
        <v>90</v>
      </c>
      <c r="B4" s="7" t="n">
        <v>138148842</v>
      </c>
      <c r="C4" s="7" t="n">
        <v>113953519</v>
      </c>
    </row>
    <row r="5" spans="1:3">
      <c r="A5" s="4" t="s">
        <v>560</v>
      </c>
    </row>
    <row r="6" spans="1:3">
      <c r="A6" s="3" t="s">
        <v>559</v>
      </c>
    </row>
    <row r="7" spans="1:3">
      <c r="A7" s="4" t="s">
        <v>90</v>
      </c>
      <c r="B7" s="7" t="n">
        <v>-1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6</v>
      </c>
    </row>
    <row r="3" spans="1:3">
      <c r="A3" s="3" t="s">
        <v>119</v>
      </c>
    </row>
    <row r="4" spans="1:3">
      <c r="A4" s="4" t="s">
        <v>109</v>
      </c>
      <c r="B4" s="7" t="n">
        <v>5027751</v>
      </c>
      <c r="C4" s="7" t="n">
        <v>8297751</v>
      </c>
    </row>
    <row r="5" spans="1:3">
      <c r="A5" s="3" t="s">
        <v>120</v>
      </c>
    </row>
    <row r="6" spans="1:3">
      <c r="A6" s="4" t="s">
        <v>96</v>
      </c>
      <c r="B6" s="5" t="n">
        <v>8436972</v>
      </c>
      <c r="C6" s="5" t="n">
        <v>7217901</v>
      </c>
    </row>
    <row r="7" spans="1:3">
      <c r="A7" s="4" t="s">
        <v>121</v>
      </c>
      <c r="B7" s="5" t="n">
        <v>34873</v>
      </c>
      <c r="C7" s="5" t="n">
        <v>23506</v>
      </c>
    </row>
    <row r="8" spans="1:3">
      <c r="A8" s="4" t="s">
        <v>62</v>
      </c>
      <c r="B8" s="5" t="n">
        <v>1362322</v>
      </c>
      <c r="C8" s="5" t="n">
        <v>-3505604</v>
      </c>
    </row>
    <row r="9" spans="1:3">
      <c r="A9" s="4" t="s">
        <v>97</v>
      </c>
      <c r="B9" s="5" t="n">
        <v>-176564</v>
      </c>
      <c r="C9" s="5" t="n">
        <v>76810</v>
      </c>
    </row>
    <row r="10" spans="1:3">
      <c r="A10" s="4" t="s">
        <v>122</v>
      </c>
      <c r="B10" s="5" t="n">
        <v>3326</v>
      </c>
      <c r="C10" s="5" t="n">
        <v>337</v>
      </c>
    </row>
    <row r="11" spans="1:3">
      <c r="A11" s="3" t="s">
        <v>123</v>
      </c>
    </row>
    <row r="12" spans="1:3">
      <c r="A12" s="4" t="s">
        <v>39</v>
      </c>
      <c r="B12" s="5" t="n">
        <v>-669229</v>
      </c>
      <c r="C12" s="5" t="n">
        <v>-2472435</v>
      </c>
    </row>
    <row r="13" spans="1:3">
      <c r="A13" s="4" t="s">
        <v>40</v>
      </c>
      <c r="B13" s="5" t="n">
        <v>-5955654</v>
      </c>
      <c r="C13" s="5" t="n">
        <v>1238753</v>
      </c>
    </row>
    <row r="14" spans="1:3">
      <c r="A14" s="4" t="s">
        <v>42</v>
      </c>
      <c r="B14" s="5" t="n">
        <v>-5832793</v>
      </c>
      <c r="C14" s="5" t="n">
        <v>-860071</v>
      </c>
    </row>
    <row r="15" spans="1:3">
      <c r="A15" s="4" t="s">
        <v>41</v>
      </c>
      <c r="B15" s="5" t="n">
        <v>-600975</v>
      </c>
      <c r="C15" s="5" t="n">
        <v>-85715</v>
      </c>
    </row>
    <row r="16" spans="1:3">
      <c r="A16" s="4" t="s">
        <v>124</v>
      </c>
      <c r="B16" s="5" t="n">
        <v>55966</v>
      </c>
      <c r="C16" s="5" t="n">
        <v>-130307</v>
      </c>
    </row>
    <row r="17" spans="1:3">
      <c r="A17" s="4" t="s">
        <v>48</v>
      </c>
      <c r="B17" s="5" t="n">
        <v>-353352</v>
      </c>
      <c r="C17" s="5" t="n">
        <v>603603</v>
      </c>
    </row>
    <row r="18" spans="1:3">
      <c r="A18" s="4" t="s">
        <v>56</v>
      </c>
      <c r="B18" s="5" t="n">
        <v>4512742</v>
      </c>
      <c r="C18" s="5" t="n">
        <v>-1900088</v>
      </c>
    </row>
    <row r="19" spans="1:3">
      <c r="A19" s="4" t="s">
        <v>57</v>
      </c>
      <c r="B19" s="5" t="n">
        <v>998734</v>
      </c>
      <c r="C19" s="5" t="n">
        <v>-678789</v>
      </c>
    </row>
    <row r="20" spans="1:3">
      <c r="A20" s="4" t="s">
        <v>60</v>
      </c>
      <c r="B20" s="5" t="n">
        <v>-24634</v>
      </c>
      <c r="C20" s="5" t="n">
        <v>306811</v>
      </c>
    </row>
    <row r="21" spans="1:3">
      <c r="A21" s="4" t="s">
        <v>125</v>
      </c>
      <c r="B21" s="5" t="n">
        <v>6819485</v>
      </c>
      <c r="C21" s="5" t="n">
        <v>8132463</v>
      </c>
    </row>
    <row r="22" spans="1:3">
      <c r="A22" s="3" t="s">
        <v>126</v>
      </c>
    </row>
    <row r="23" spans="1:3">
      <c r="A23" s="4" t="s">
        <v>127</v>
      </c>
      <c r="B23" s="5" t="n">
        <v>1031674</v>
      </c>
      <c r="C23" s="5" t="n">
        <v>133733</v>
      </c>
    </row>
    <row r="24" spans="1:3">
      <c r="A24" s="4" t="s">
        <v>128</v>
      </c>
      <c r="B24" s="5" t="n">
        <v>-19609245</v>
      </c>
      <c r="C24" s="5" t="n">
        <v>-10301721</v>
      </c>
    </row>
    <row r="25" spans="1:3">
      <c r="A25" s="4" t="s">
        <v>129</v>
      </c>
      <c r="B25" s="5" t="n">
        <v>-18577571</v>
      </c>
      <c r="C25" s="5" t="n">
        <v>-10167988</v>
      </c>
    </row>
    <row r="26" spans="1:3">
      <c r="A26" s="3" t="s">
        <v>130</v>
      </c>
    </row>
    <row r="27" spans="1:3">
      <c r="A27" s="4" t="s">
        <v>131</v>
      </c>
      <c r="B27" s="5" t="n">
        <v>-1970632</v>
      </c>
      <c r="C27" s="5" t="n">
        <v>0</v>
      </c>
    </row>
    <row r="28" spans="1:3">
      <c r="A28" s="4" t="s">
        <v>132</v>
      </c>
      <c r="B28" s="5" t="n">
        <v>18275451</v>
      </c>
      <c r="C28" s="5" t="n">
        <v>22600000</v>
      </c>
    </row>
    <row r="29" spans="1:3">
      <c r="A29" s="4" t="s">
        <v>133</v>
      </c>
      <c r="B29" s="5" t="n">
        <v>-11645451</v>
      </c>
      <c r="C29" s="5" t="n">
        <v>-22697255</v>
      </c>
    </row>
    <row r="30" spans="1:3">
      <c r="A30" s="4" t="s">
        <v>134</v>
      </c>
      <c r="B30" s="5" t="n">
        <v>-107400</v>
      </c>
      <c r="C30" s="5" t="n">
        <v>0</v>
      </c>
    </row>
    <row r="31" spans="1:3">
      <c r="A31" s="4" t="s">
        <v>135</v>
      </c>
      <c r="B31" s="5" t="n">
        <v>-23313</v>
      </c>
      <c r="C31" s="5" t="n">
        <v>-8125</v>
      </c>
    </row>
    <row r="32" spans="1:3">
      <c r="A32" s="4" t="s">
        <v>136</v>
      </c>
      <c r="B32" s="5" t="n">
        <v>4528655</v>
      </c>
      <c r="C32" s="5" t="n">
        <v>-105380</v>
      </c>
    </row>
    <row r="33" spans="1:3">
      <c r="A33" s="4" t="s">
        <v>137</v>
      </c>
      <c r="B33" s="5" t="n">
        <v>-7229431</v>
      </c>
      <c r="C33" s="5" t="n">
        <v>-2140905</v>
      </c>
    </row>
    <row r="34" spans="1:3">
      <c r="A34" s="4" t="s">
        <v>138</v>
      </c>
      <c r="B34" s="5" t="n">
        <v>18631784</v>
      </c>
      <c r="C34" s="5" t="n">
        <v>20772689</v>
      </c>
    </row>
    <row r="35" spans="1:3">
      <c r="A35" s="4" t="s">
        <v>139</v>
      </c>
      <c r="B35" s="5" t="n">
        <v>11402353</v>
      </c>
      <c r="C35" s="5" t="n">
        <v>18631784</v>
      </c>
    </row>
    <row r="36" spans="1:3">
      <c r="A36" s="3" t="s">
        <v>140</v>
      </c>
    </row>
    <row r="37" spans="1:3">
      <c r="A37" s="4" t="s">
        <v>141</v>
      </c>
      <c r="B37" s="5" t="n">
        <v>805756</v>
      </c>
      <c r="C37" s="5" t="n">
        <v>621797</v>
      </c>
    </row>
    <row r="38" spans="1:3">
      <c r="A38" s="4" t="s">
        <v>142</v>
      </c>
      <c r="B38" s="5" t="n">
        <v>1035599</v>
      </c>
      <c r="C38" s="5" t="n">
        <v>4463081</v>
      </c>
    </row>
    <row r="39" spans="1:3">
      <c r="A39" s="3" t="s">
        <v>143</v>
      </c>
    </row>
    <row r="40" spans="1:3">
      <c r="A40" s="4" t="s">
        <v>144</v>
      </c>
      <c r="B40" s="5" t="n">
        <v>2235772</v>
      </c>
      <c r="C40" s="5" t="n">
        <v>57279</v>
      </c>
    </row>
    <row r="41" spans="1:3">
      <c r="A41" s="4" t="s">
        <v>145</v>
      </c>
      <c r="B41" s="7" t="n">
        <v>297599</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63</v>
      </c>
    </row>
    <row r="2" spans="1:2">
      <c r="A2" s="3" t="s">
        <v>162</v>
      </c>
    </row>
    <row r="3" spans="1:2">
      <c r="A3" s="4" t="s">
        <v>562</v>
      </c>
      <c r="B3" s="6" t="n">
        <v>3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18"/>
    <col customWidth="1" max="6" min="6" width="15"/>
  </cols>
  <sheetData>
    <row r="1" spans="1:6">
      <c r="A1" s="1" t="s">
        <v>146</v>
      </c>
      <c r="B1" s="2" t="s">
        <v>147</v>
      </c>
      <c r="C1" s="2" t="s">
        <v>148</v>
      </c>
      <c r="D1" s="2" t="s">
        <v>72</v>
      </c>
      <c r="E1" s="2" t="s">
        <v>73</v>
      </c>
      <c r="F1" s="2" t="s">
        <v>149</v>
      </c>
    </row>
    <row r="2" spans="1:6">
      <c r="A2" s="4" t="s">
        <v>150</v>
      </c>
      <c r="C2" s="5" t="n">
        <v>27813772</v>
      </c>
    </row>
    <row r="3" spans="1:6">
      <c r="A3" s="4" t="s">
        <v>151</v>
      </c>
      <c r="B3" s="7" t="n">
        <v>48250562</v>
      </c>
      <c r="C3" s="7" t="n">
        <v>2781377</v>
      </c>
      <c r="D3" s="7" t="n">
        <v>18481683</v>
      </c>
      <c r="E3" s="7" t="n">
        <v>28295689</v>
      </c>
      <c r="F3" s="7" t="n">
        <v>-1308187</v>
      </c>
    </row>
    <row r="4" spans="1:6">
      <c r="A4" s="3" t="s">
        <v>152</v>
      </c>
    </row>
    <row r="5" spans="1:6">
      <c r="A5" s="4" t="s">
        <v>109</v>
      </c>
      <c r="B5" s="7" t="n">
        <v>8297751</v>
      </c>
      <c r="C5" s="7" t="n">
        <v>0</v>
      </c>
      <c r="D5" s="5" t="n">
        <v>0</v>
      </c>
      <c r="E5" s="5" t="n">
        <v>8297751</v>
      </c>
      <c r="F5" s="5" t="n">
        <v>0</v>
      </c>
    </row>
    <row r="6" spans="1:6">
      <c r="A6" s="4" t="s">
        <v>153</v>
      </c>
      <c r="B6" s="5" t="n">
        <v>25451354</v>
      </c>
      <c r="C6" s="5" t="n">
        <v>27813772</v>
      </c>
    </row>
    <row r="7" spans="1:6">
      <c r="A7" s="4" t="s">
        <v>154</v>
      </c>
      <c r="B7" s="7" t="n">
        <v>56548313</v>
      </c>
      <c r="C7" s="7" t="n">
        <v>2781377</v>
      </c>
      <c r="D7" s="5" t="n">
        <v>18481683</v>
      </c>
      <c r="E7" s="5" t="n">
        <v>36593440</v>
      </c>
      <c r="F7" s="5" t="n">
        <v>-1308187</v>
      </c>
    </row>
    <row r="8" spans="1:6">
      <c r="A8" s="3" t="s">
        <v>152</v>
      </c>
    </row>
    <row r="9" spans="1:6">
      <c r="A9" s="4" t="s">
        <v>155</v>
      </c>
      <c r="B9" s="5" t="n">
        <v>-1970632</v>
      </c>
      <c r="F9" s="5" t="n">
        <v>-1970632</v>
      </c>
    </row>
    <row r="10" spans="1:6">
      <c r="A10" s="4" t="s">
        <v>109</v>
      </c>
      <c r="B10" s="7" t="n">
        <v>5027751</v>
      </c>
      <c r="C10" s="7" t="n">
        <v>0</v>
      </c>
      <c r="D10" s="5" t="n">
        <v>0</v>
      </c>
      <c r="E10" s="5" t="n">
        <v>5027751</v>
      </c>
      <c r="F10" s="5" t="n">
        <v>0</v>
      </c>
    </row>
    <row r="11" spans="1:6">
      <c r="A11" s="4" t="s">
        <v>156</v>
      </c>
      <c r="B11" s="5" t="n">
        <v>24590243</v>
      </c>
      <c r="C11" s="5" t="n">
        <v>27813772</v>
      </c>
    </row>
    <row r="12" spans="1:6">
      <c r="A12" s="4" t="s">
        <v>157</v>
      </c>
      <c r="B12" s="7" t="n">
        <v>59605432</v>
      </c>
      <c r="C12" s="7" t="n">
        <v>2781377</v>
      </c>
      <c r="D12" s="7" t="n">
        <v>18481683</v>
      </c>
      <c r="E12" s="7" t="n">
        <v>41621191</v>
      </c>
      <c r="F12" s="7" t="n">
        <v>-3278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9:53Z</dcterms:created>
  <dcterms:modified xmlns:dcterms="http://purl.org/dc/terms/" xmlns:xsi="http://www.w3.org/2001/XMLSchema-instance" xsi:type="dcterms:W3CDTF">2019-03-12T16:39:53Z</dcterms:modified>
</cp:coreProperties>
</file>